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Segment Reporting"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Long-term Incentive Plan" sheetId="13" state="visible" r:id="rId13"/>
    <sheet xmlns:r="http://schemas.openxmlformats.org/officeDocument/2006/relationships" name="Income Taxes" sheetId="14" state="visible" r:id="rId14"/>
    <sheet xmlns:r="http://schemas.openxmlformats.org/officeDocument/2006/relationships" name="Pension and Other Retirement Pl"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Contingencies" sheetId="18" state="visible" r:id="rId18"/>
    <sheet xmlns:r="http://schemas.openxmlformats.org/officeDocument/2006/relationships" name="Sales of Assets" sheetId="19" state="visible" r:id="rId19"/>
    <sheet xmlns:r="http://schemas.openxmlformats.org/officeDocument/2006/relationships" name="Subsequent Events" sheetId="20" state="visible" r:id="rId20"/>
    <sheet xmlns:r="http://schemas.openxmlformats.org/officeDocument/2006/relationships" name="Basis of Presentation and Rec_2" sheetId="21" state="visible" r:id="rId21"/>
    <sheet xmlns:r="http://schemas.openxmlformats.org/officeDocument/2006/relationships" name="Pension And Other Retirement _2" sheetId="22" state="visible" r:id="rId22"/>
    <sheet xmlns:r="http://schemas.openxmlformats.org/officeDocument/2006/relationships" name="Shareholders' Equity (Policy)" sheetId="23" state="visible" r:id="rId23"/>
    <sheet xmlns:r="http://schemas.openxmlformats.org/officeDocument/2006/relationships" name="Segment Reporting (Tables)"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Long-term Incentive Plan (Table" sheetId="27" state="visible" r:id="rId27"/>
    <sheet xmlns:r="http://schemas.openxmlformats.org/officeDocument/2006/relationships" name="Pension and Other Retirement _3"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Basis of Presentation and Rec_3" sheetId="31" state="visible" r:id="rId31"/>
    <sheet xmlns:r="http://schemas.openxmlformats.org/officeDocument/2006/relationships" name="Segment Reporting (Narrative) (" sheetId="32" state="visible" r:id="rId32"/>
    <sheet xmlns:r="http://schemas.openxmlformats.org/officeDocument/2006/relationships" name="Segment Reporting (Reportable S" sheetId="33" state="visible" r:id="rId33"/>
    <sheet xmlns:r="http://schemas.openxmlformats.org/officeDocument/2006/relationships" name="Revenue (Narrative) (Details)" sheetId="34" state="visible" r:id="rId34"/>
    <sheet xmlns:r="http://schemas.openxmlformats.org/officeDocument/2006/relationships" name="Revenue (Remaining Performance " sheetId="35" state="visible" r:id="rId35"/>
    <sheet xmlns:r="http://schemas.openxmlformats.org/officeDocument/2006/relationships" name="Revenue (Revenue Recognition Re" sheetId="36" state="visible" r:id="rId36"/>
    <sheet xmlns:r="http://schemas.openxmlformats.org/officeDocument/2006/relationships" name="Revenue (Disaggregated By Reven" sheetId="37" state="visible" r:id="rId37"/>
    <sheet xmlns:r="http://schemas.openxmlformats.org/officeDocument/2006/relationships" name="Acquisitions (Narrative) (Deta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Long-term Incentive Plan (Narra" sheetId="41" state="visible" r:id="rId41"/>
    <sheet xmlns:r="http://schemas.openxmlformats.org/officeDocument/2006/relationships" name="Long-term Incentive Plan (Sched" sheetId="42" state="visible" r:id="rId42"/>
    <sheet xmlns:r="http://schemas.openxmlformats.org/officeDocument/2006/relationships" name="Long-term Incentive Plan (Sch_2" sheetId="43" state="visible" r:id="rId43"/>
    <sheet xmlns:r="http://schemas.openxmlformats.org/officeDocument/2006/relationships" name="Long-term Incentive Plan (Sch_3" sheetId="44" state="visible" r:id="rId44"/>
    <sheet xmlns:r="http://schemas.openxmlformats.org/officeDocument/2006/relationships" name="Income Taxes (Narrative) (Detai" sheetId="45" state="visible" r:id="rId45"/>
    <sheet xmlns:r="http://schemas.openxmlformats.org/officeDocument/2006/relationships" name="Pension and Other Retirement _4" sheetId="46" state="visible" r:id="rId46"/>
    <sheet xmlns:r="http://schemas.openxmlformats.org/officeDocument/2006/relationships" name="Pension and Other Retirement _5" sheetId="47" state="visible" r:id="rId47"/>
    <sheet xmlns:r="http://schemas.openxmlformats.org/officeDocument/2006/relationships" name="Shareholders' Equity (Narrative" sheetId="48" state="visible" r:id="rId48"/>
    <sheet xmlns:r="http://schemas.openxmlformats.org/officeDocument/2006/relationships" name="Shareholders' Equity (Changes i" sheetId="49" state="visible" r:id="rId49"/>
    <sheet xmlns:r="http://schemas.openxmlformats.org/officeDocument/2006/relationships" name="Earnings Per Share (Narrative) " sheetId="50" state="visible" r:id="rId50"/>
    <sheet xmlns:r="http://schemas.openxmlformats.org/officeDocument/2006/relationships" name="Earnings Per Share (Schedule of" sheetId="51" state="visible" r:id="rId51"/>
    <sheet xmlns:r="http://schemas.openxmlformats.org/officeDocument/2006/relationships" name="Sales of Assets (Narrative) (De"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8</t>
  </si>
  <si>
    <t>Oct. 25, 2018</t>
  </si>
  <si>
    <t>Entity Registrant Name</t>
  </si>
  <si>
    <t>A. H. Belo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Trading Symbol</t>
  </si>
  <si>
    <t>ahc</t>
  </si>
  <si>
    <t>Series A [Member]</t>
  </si>
  <si>
    <t>Entity Common Stock, Shares Outstanding</t>
  </si>
  <si>
    <t>Series B [Member]</t>
  </si>
  <si>
    <t>Consolidated Statements of Operations (unaudited) - USD ($) $ in Thousands</t>
  </si>
  <si>
    <t>3 Months Ended</t>
  </si>
  <si>
    <t>Sep. 30, 2017</t>
  </si>
  <si>
    <t>Net Operating Revenue:</t>
  </si>
  <si>
    <t>Total net operating revenue</t>
  </si>
  <si>
    <t>Operating Costs and Expense:</t>
  </si>
  <si>
    <t>Employee compensation and benefits</t>
  </si>
  <si>
    <t>Other production, distribution and operating costs</t>
  </si>
  <si>
    <t>Newsprint, ink and other supplies</t>
  </si>
  <si>
    <t>Depreciation</t>
  </si>
  <si>
    <t>Amortization</t>
  </si>
  <si>
    <t>Asset impairments</t>
  </si>
  <si>
    <t>Total operating costs and expense</t>
  </si>
  <si>
    <t>Operating income (loss)</t>
  </si>
  <si>
    <t>Other income, net</t>
  </si>
  <si>
    <t>Income (Loss) Before Income Taxes</t>
  </si>
  <si>
    <t>Income tax provision (benefit)</t>
  </si>
  <si>
    <t>Net Income (Loss)</t>
  </si>
  <si>
    <t>Per Share Basis</t>
  </si>
  <si>
    <t>Net income (loss), Basic and diluted</t>
  </si>
  <si>
    <t>Number of common shares used in the per share calculation:</t>
  </si>
  <si>
    <t>Basic</t>
  </si>
  <si>
    <t>Diluted</t>
  </si>
  <si>
    <t>Advertising And Marketing Services [Member]</t>
  </si>
  <si>
    <t>Circulation [Member]</t>
  </si>
  <si>
    <t>Printing, Distribution And Other [Member]</t>
  </si>
  <si>
    <t>Consolidated Statements of Comprehensive Income (Loss) (unaudited) - USD ($) $ in Thousands</t>
  </si>
  <si>
    <t>Consolidated Statements of Comprehensive Income (Loss) (unaudited) [Abstract]</t>
  </si>
  <si>
    <t>Other Comprehensive Income (Loss), Net of Tax:</t>
  </si>
  <si>
    <t>Amortization of actuarial losses</t>
  </si>
  <si>
    <t>Actuarial gains</t>
  </si>
  <si>
    <t>Total other comprehensive income, net of tax</t>
  </si>
  <si>
    <t>Total Comprehensive Income (Loss)</t>
  </si>
  <si>
    <t>Consolidated Balance Sheets (unaudited) - USD ($) $ in Thousands</t>
  </si>
  <si>
    <t>Dec. 31, 2017</t>
  </si>
  <si>
    <t>Current assets:</t>
  </si>
  <si>
    <t>Cash and cash equivalents</t>
  </si>
  <si>
    <t>Accounts receivable (net of allowance of $703 and $1,055 at September 30, 2018 and December 31, 2017, respectively)</t>
  </si>
  <si>
    <t>Inventories</t>
  </si>
  <si>
    <t>Prepaids and other current assets</t>
  </si>
  <si>
    <t>Assets held for sale</t>
  </si>
  <si>
    <t>Total current assets</t>
  </si>
  <si>
    <t>Property, plant and equipment, at cost</t>
  </si>
  <si>
    <t>Less accumulated depreciation</t>
  </si>
  <si>
    <t>Property, plant and equipment, net</t>
  </si>
  <si>
    <t>Intangible assets, net</t>
  </si>
  <si>
    <t>Goodwill</t>
  </si>
  <si>
    <t>Deferred income taxes, net</t>
  </si>
  <si>
    <t>Other assets</t>
  </si>
  <si>
    <t>Total assets</t>
  </si>
  <si>
    <t>Current liabilities:</t>
  </si>
  <si>
    <t>Accounts payable</t>
  </si>
  <si>
    <t>Accrued compensation and benefits</t>
  </si>
  <si>
    <t>Other accrued expense</t>
  </si>
  <si>
    <t>Advance subscription payments</t>
  </si>
  <si>
    <t>Total current liabilities</t>
  </si>
  <si>
    <t>Long-term pension liabilities</t>
  </si>
  <si>
    <t>Other post-employment benefits</t>
  </si>
  <si>
    <t>Other liabilities</t>
  </si>
  <si>
    <t>Total liabilities</t>
  </si>
  <si>
    <t>Shareholders' equity:</t>
  </si>
  <si>
    <t>Preferred stock, $.01 par value; Authorized 2,000,000 shares; none issued</t>
  </si>
  <si>
    <t xml:space="preserve"> </t>
  </si>
  <si>
    <t>Treasury stock, Series A, at cost; 1,641,925 and 1,430,961 shares held at September 30, 2018 and December 31, 2017, respectively</t>
  </si>
  <si>
    <t>Additional paid-in capital</t>
  </si>
  <si>
    <t>Accumulated other comprehensive loss</t>
  </si>
  <si>
    <t>Accumulated deficit</t>
  </si>
  <si>
    <t>Total shareholders’ equity</t>
  </si>
  <si>
    <t>Total liabilities and shareholders’ equity</t>
  </si>
  <si>
    <t>Common stock, $.01 par value; Authorized 125,000,000 shares</t>
  </si>
  <si>
    <t>Consolidated Balance Sheets (unaudited)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Member] | Series A [Member]</t>
  </si>
  <si>
    <t>Treasury stock Series A, shares held</t>
  </si>
  <si>
    <t>Consolidated Statements of Shareholders' Equity (unaudited) - USD ($) $ in Thousands</t>
  </si>
  <si>
    <t>Common Stock [Member]Series A [Member]</t>
  </si>
  <si>
    <t>Common Stock [Member]Series B [Member]</t>
  </si>
  <si>
    <t>Common Stock [Member]</t>
  </si>
  <si>
    <t>Additional Paid-in Capital [Member]</t>
  </si>
  <si>
    <t>Treasury Stock [Member]Series A [Member]</t>
  </si>
  <si>
    <t>Treasury Stock [Member]</t>
  </si>
  <si>
    <t>Accumulated Other Comprehensive Loss [Member]</t>
  </si>
  <si>
    <t>Accumulated Deficit [Member]</t>
  </si>
  <si>
    <t>Noncontrolling Interests [Member]</t>
  </si>
  <si>
    <t>Total</t>
  </si>
  <si>
    <t>Beginning Balance at Dec. 31, 2016</t>
  </si>
  <si>
    <t>Beginning Balance, Shares Common Stock at Dec. 31, 2016</t>
  </si>
  <si>
    <t>Beginning Balance, Treasury Stock at Dec. 31, 2016</t>
  </si>
  <si>
    <t>Net loss</t>
  </si>
  <si>
    <t>Other comprehensive income</t>
  </si>
  <si>
    <t>Distributions to noncontrolling interests</t>
  </si>
  <si>
    <t>Issuance of shares for restricted stock units, shares</t>
  </si>
  <si>
    <t>Issuance of shares for restricted stock units</t>
  </si>
  <si>
    <t>Share-based compensation</t>
  </si>
  <si>
    <t>Purchases of noncontrolling interests</t>
  </si>
  <si>
    <t>Conversion of Series B to Series A, shares</t>
  </si>
  <si>
    <t>Dividends</t>
  </si>
  <si>
    <t>Ending Balance at Sep. 30, 2017</t>
  </si>
  <si>
    <t>Ending Balance, Shares Common Stock at Sep. 30, 2017</t>
  </si>
  <si>
    <t>Ending Balance, Shares Treasury Stock at Sep. 30, 2017</t>
  </si>
  <si>
    <t>Beginning Balance at Dec. 31, 2017</t>
  </si>
  <si>
    <t>Beginning Balance, Shares Common Stock at Dec. 31, 2017</t>
  </si>
  <si>
    <t>Beginning Balance, Treasury Stock at Dec. 31, 2017</t>
  </si>
  <si>
    <t>Treasury stock purchases, shares</t>
  </si>
  <si>
    <t>Treasury stock purchases</t>
  </si>
  <si>
    <t>Ending Balance at Sep. 30, 2018</t>
  </si>
  <si>
    <t>Ending Balance, Shares Common Stock at Sep. 30, 2018</t>
  </si>
  <si>
    <t>Ending Balance, Shares Treasury Stock at Sep. 30, 2018</t>
  </si>
  <si>
    <t>Consolidated Statements of Cash Flows (unaudited) - USD ($) $ in Thousands</t>
  </si>
  <si>
    <t>Operating Activities</t>
  </si>
  <si>
    <t>Adjustments to reconcile net loss to net cash provided by (used for) operating activities:</t>
  </si>
  <si>
    <t>Depreciation and amortization</t>
  </si>
  <si>
    <t>Net periodic benefit and contributions related to employee benefit plans</t>
  </si>
  <si>
    <t>Deferred income taxes</t>
  </si>
  <si>
    <t>Loss on investment related activity</t>
  </si>
  <si>
    <t>(Gain) loss on disposal of fixed assets</t>
  </si>
  <si>
    <t>Changes in working capital and other operating assets and liabilities, net of acquisitions:</t>
  </si>
  <si>
    <t>Accounts receivable</t>
  </si>
  <si>
    <t>Inventories, prepaids and other current assets</t>
  </si>
  <si>
    <t>Compensation and benefit obligations</t>
  </si>
  <si>
    <t>Other accrued expenses</t>
  </si>
  <si>
    <t>Advanced subscription payments</t>
  </si>
  <si>
    <t>Net cash provided by (used for) operating activities</t>
  </si>
  <si>
    <t>Investing Activities</t>
  </si>
  <si>
    <t>Purchases of assets</t>
  </si>
  <si>
    <t>Sales of assets</t>
  </si>
  <si>
    <t>Purchases of investments</t>
  </si>
  <si>
    <t>Net cash provided by (used for) investing activities</t>
  </si>
  <si>
    <t>Financing Activities</t>
  </si>
  <si>
    <t>Dividends paid</t>
  </si>
  <si>
    <t>Purchases of treasury stock</t>
  </si>
  <si>
    <t>Net cash used for financing activities</t>
  </si>
  <si>
    <t>Net increase (decrease) in cash and cash equivalents</t>
  </si>
  <si>
    <t>Cash and cash equivalents, beginning of period</t>
  </si>
  <si>
    <t>Cash and cash equivalents, end of period</t>
  </si>
  <si>
    <t>Supplemental Disclosures</t>
  </si>
  <si>
    <t>Income tax paid, net (refund)</t>
  </si>
  <si>
    <t>Noncash investing and financing activities:</t>
  </si>
  <si>
    <t>Investments in property, plant and equipment payable</t>
  </si>
  <si>
    <t>Dividends payable</t>
  </si>
  <si>
    <t>Basis of Presentation and Recently Issued Accounting Standards</t>
  </si>
  <si>
    <t>Basis of Presentation and Recently Issued Accounting Standards [Abstract]</t>
  </si>
  <si>
    <t xml:space="preserve">Note 1: Basis of Presentation and Recently Issued Accounting Standards
﻿
Description of Business. A. H. Belo Corporation and subsidiaries are referred to collectively herein as “A. H. Belo” or the “Company.” The Company, headquartered in Dallas, Texas, is the leading local news and information publishing company in Texas with commercial printing, distribution and direct mail capabilities, as well as a presence in emerging media and digital marketing. While focusing on extending the Company’s media platform s , A. H. Belo delivers news and information in innovative ways to a broad spectrum of audiences with diverse interests and lifestyles. The Company publishes The Dallas Morning News ( www.dallasnews.com ), Texas’ leading newspaper and winner of nine Pulitzer Prizes, and various niche publications targeting specific audiences . In December 2017, the Company completed the sale of the Denton Record-Chronicle and the Company no longer owns newspaper operations in Denton, Texas.
﻿
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significant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 7 .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
Recently Adopted Accounting Pronouncements.
﻿
In May 2014, the Financial Accounting Standards Board (“ FASB ”) issued Accounting Standards Update (“ ASU ”) 2014-09 – Revenue from Contracts with Customers (Topic 606). This guidance prescribes a single comprehensive model for entities to use in the accounting of revenue arising from contracts with customers.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Since May 2014,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1 5 , 2017. There are two transition options available to entities, the full retrospective approach, in which the Company would restate prior periods, or the modified retrospective approach. The Company adopted ASU 2014-09 using the modified retrospective approach as of January 1, 2018; see Note 3 – Revenue .
﻿
In March 2017, the FASB issued ASU 2017-07 – Compensation – Retirement Benefits (Topic 715): Improving the Presentation of Net Periodic Pension Cost and Net Periodic Postretirement Benefit Cost. This update clarifies the presentation and classification of the components of net periodic benefit cost in the Consolidated Statement of Operations. Specifically, this standard requires the service cost component of net periodic benefit cost to be recorded in the same income statement line as other employee compensation costs and all other components of net periodic benefit cost must be presented as non-operating items. The Company adopted this standard retrospectively as of January 1, 2018. The Company’s defined benefit plans have been frozen, so the Company is no longer incurring service costs related to the plans. Therefore, the entire net periodic pension and other post-employment expense (benefit) will be presented in the Consolidated Statements of Operations in other income , net .
﻿
As a result of adopting this guidance, total operating costs and expense decreased $5, 051 and $3,333 for the three and nine months ended September 30, 2017, respectively, with the offsetting change recorded to other income, net. There was no impact to net income (loss), retained earnings and earnings per share. In the third quarter of 2017, the Company completed a de-risking transaction to reduce the Company’s pension liability, which resulted in a charge to pension expense of $5,911 ; see Note 8 – Pension and Other Retirement Plans .
New Accounting Pronouncements. The FASB issued the following accounting pronouncements and guidance, which may be applicable to the Company but have not yet become effective.
﻿
In February 2016, the FASB issued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 Early adoption is permitted .
﻿
The Company currently anticipates adopting ASU 2016-02 on January 1, 2019, using the modified retrospective approach and expects to elect certain available transitional practical expedients. The Company is reviewing its various lease agreements and in the third quarter of 2018, implemented new lease management software. Based on progress to date, the Company believes it will have a significant impact related to how it accounts for real estate operating leases. Upon adoption, the Company expects to record additional assets and liabilities related to leases, but has not yet quantified its impact on the Company's consolidated financial statements. The Company is continuing to assess the potential impact of adopting the new standard and expects the assessment to be completed in the fourth quarter of 2018.
﻿
In August 2018 , the FASB issued ASU 201 8 - 14 – Compensation – Retirement Benefits – Defined Benefit Plans – General ( Subt opic 715 -20): Disclosure Framework – Changes to the Disclosure Requirements for Defined Benefit Plans . This update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 20. Early adoption is permitted . The Company is currently evaluating the requirements of this update and has not yet determined its impact on the Company’s financial statement disclosures.
﻿
In August 2018 , the FASB issued ASU 201 8 - 15 – Intangibles – Goodwill and Other – Internal-Use Software (Subt opic 350-40): C 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 19, and interim periods within those fiscal years. Early adoption is permitted . The Company is currently evaluating the requirements of this update and has not yet determined its impact on the Company’s consolidated financial statements.
﻿ </t>
  </si>
  <si>
    <t>Segment Reporting</t>
  </si>
  <si>
    <t>Segment Reporting [Abstract]</t>
  </si>
  <si>
    <t>Note 2 : Segment Reporting
﻿
The Company identified two reportable segments based on reporting structure and the go-to-market for the Company’s service and product offerings. The two reportable segments are Publishing and Marketing Services.
﻿
The Publishing segment includes the Company’s core print and digital operations associated with its newspapers, niche publications and related websites and apps . These operations generate revenue from sales of advertising within its newspaper and digital platforms, subscription and retail sales of its newspapers, commercial printing and distribution services, primarily related to national and regional newspapers, and preprint advertisers. Businesses within the Publishing segment leverage the production facilities, subscriber and advertiser base, and digital news platforms to provide additional contribution margin. The Company evaluates Publishing operations based on operating profit and cash flows from operating activities.
﻿
The Marketing Services segment includes the operations of DMV Digital Holdings Company (“DMV Holdings”) , Your Speakeasy , LLC (“Speakeasy”) and digital advertising through Connect (programmatic advertising). The Company operates th is integrated portfolio of assets within its Marketing Services segment as separate businesses that sell digital marketing and advertising through different channels, including programmatic advertising and content marketing within the social media environment.
﻿
Based on the organization of the Company’s structure and organizational chart, the Company’s chief operating decision maker (the “CODM”) is its Chief Executive Officer. As of May 17, 2018, Robert W. Decherd became the CODM upon Jim Moroney’s retirement. The CODM allocates resources and capital to the Publishing and Marketing Services segments at the segment level.
The tables below set forth summarized financial information for the Company’s reportable segments.
﻿
﻿
﻿
﻿
﻿
Three Months Ended September 30,
Nine Months Ended September 30,
﻿
2018
2017
2018
2017
﻿ Revenue
﻿ Publishing
$ 43,719
$ 52,603
$ 133,251
$ 160,916
﻿ Marketing Services
5,333
7,956
16,423
23,633
﻿ Total
$ 49,052
$ 60,559
$ 149,674
$ 184,549
﻿
﻿ Operating Income (Loss)
﻿ Publishing
$ (1,554)
$ (834)
$ (9,434)
$ (8,485)
﻿ Marketing Services
252
836
548
2,215
﻿ Total
$ (1,302)
$ 2
$ (8,886)
$ (6,270)
﻿
﻿ Noncash Expenses
﻿ Publishing
﻿ Depreciation
$ 2,455
$ 2,565
$ 7,389
$ 7,762
﻿ Asset impairments
—
—
(22)
228
﻿ Pension settlement
—
5,911
—
5,911
﻿ Total
$ 2,455
$ 8,476
$ 7,367
$ 13,901
﻿
﻿ Marketing Services
﻿ Depreciation
$ 59
$ 42
$ 133
$ 78
﻿ Amortization
199
200
599
599
﻿ Total
$ 258
$ 242
$ 732
$ 677
﻿
﻿
﻿
﻿
﻿
September 30,
December 31,
﻿
2018
2017
﻿ Total Assets
﻿ Publishing
$ 124,199
$ 137,409
﻿ Marketing Services
21,487
25,439
﻿ Total
$ 145,686
$ 162,848
﻿
N et periodic pension and other post-employment expense ( benefit ) is now included in other income, net in the Consolidated Statements of Operations; see Note 1 – Basis of Presentation and Recently Issued Accounting Standards . As a result of adopting this guidance, Publishing operating costs and operating loss d ecreased $5, 051 and $3,333 for the three and nine months ended September 30, 2017, respectively. In the third quarter of 2017, the Company completed a de-risking transaction to reduce the Company’s pension liability, which resulted in a charge to pension expense of $5,911 ; see Note 8 – Pension and Other Retirement Plans .
﻿</t>
  </si>
  <si>
    <t>Revenue</t>
  </si>
  <si>
    <t>Revenue [Abstract]</t>
  </si>
  <si>
    <t xml:space="preserve">Note 3: Revenue
﻿
Adoption of ASU 2014-09 – Revenue from Contracts with Customers (Topic 606)
﻿
On January 1, 2018, the Company adopted ASU 2014-09 using the modified retrospective approach applied to those contracts which were not completed as of January 1, 2018. Results for reporting periods beginning after January 1, 2018, are presented in accordance with the new guidance under ASU 2014-09, while prior period amounts are not restated.
﻿
The table below sets forth the impact on the Company’s Consolidated Statement s of Operations for the three and nine months ended September 3 0 , 2018, due to the adoption of the new revenue guidance. There was no impact to opening retained earnings.
﻿
﻿
﻿
﻿
﻿
Three Months Ended September 30, 2018
Nine Months Ended September 30, 2018
﻿
As Reported
Balances Without Adoption
Effect of Change (Decrease)
As Reported
Balances Without Adoption
Effect of Change (Decrease)
﻿ Revenue
﻿ Advertising and marketing services
$ 25,260
$ 28,278
$ (3,018)
$ 77,398
$ 86,175
$ (8,777)
﻿ Circulation
17,896
18,158
(262)
53,564
54,353
(789)
﻿
﻿ Expenses
﻿ Other production, distribution and operating costs
$ 20,939
$ 24,219
$ (3,280)
$ 66,786
$ 76,352
$ (9,566)
﻿
The impact to advertising and marketing services revenue was related to digital advertising placed on third-party websites where the Company acted as an agent. Prior to adoption, such revenue was generally recorded gross, but under the new standard this revenue is recorded net. The impact to circulation revenue was related to home delivery subscriptions where the Company recorded revenue for the grace period of newspapers delivered after a subscription expires. Prior to adoption, any non-payment of grace was recorded as bad debt expense, but under the new standard this is considered variable consideration and revenue is directly reduced for the non-payment.
﻿
Revenue Recognition
﻿
Revenue is recognized when obligations under the terms of a contract with our customer are satisfied. This occurs when control of the promised goods or services is transferred to our customers, in an amount that reflects the consideration we expect to be entitled to in exchange for those goods or services. Sales tax collected concurrent with revenue-producing activities are excluded from revenue.
﻿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
The table below sets forth revenue disaggregated by revenue source. As stated above, prior period amounts have not been restated under the modified retrospective approach.
﻿
﻿
﻿
﻿
Three Months Ended September 30,
Nine Months Ended September 30,
﻿
2018
2017
2018
2017
﻿ Advertising revenue
$ 19,927
$ 26,919
$ 60,975
$ 82,468
﻿ Digital services
4,191
6,194
12,740
19,902
﻿ Other services
1,142
1,762
3,683
3,731
﻿ Advertising and marketing services
25,260
34,875
77,398
106,101
﻿ Circulation
17,896
18,845
53,564
57,099
﻿ Printing, distribution and other
5,896
6,839
18,712
21,349
﻿ Total Revenue
$ 49,052
$ 60,559
$ 149,674
$ 184,549
﻿
Advertising and Marketing Services Revenue
﻿
Advertising revenue, included in the Publishing segment results, is generated by selling print and digital advertising products. Print advertising revenue represents sales of advertising space within the Company’s core and niche newspapers, as well as preprinted advertisements inserted into the Company’s core newspapers and niche publications or distributed to non-subscribers through the mail. Digital advertising is generated by selling banner and real estate classified advertising on The Dallas Morning News’ website dallasnews.com , online employment and obituary classified advertising on third-party websites sold under a print/digital bundle package and sales of online automotive classifieds on the cars.com platform.
﻿
Digital services and other services revenues are included in the Marketing Services segment results. Digital services revenue includes targeted and multi-channel (programmatic) advertising placed on third-party websites, content development, social media management, search optimization, and other consulting. Other services revenue is primarily generated from the sale of promotional merchandise.
﻿
Advertising and marketing services revenue is primarily recognized at a point in time when the ad or service is complete and delivered , based on the customers’ contract price . In addition, certain digital advertising revenue related to website access is recognized over time, based on the customers’ monthly rate.
﻿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
Circulation
﻿
Circulation revenue, included in the Publishing segment results, is generated primarily by selling home delivery and digital subscriptions, as well as single copy sales to non-subscribers. Home delivery and single copy revenue is recognized at a point in time when the paper is delivered or purchased. Digital subscriptions are recognized over time, based on the customers’ monthly rate.
﻿
Printing, Distribution and Other
﻿
Printing, distribution and other revenue, included in the Publishing segment results, is primarily generated from printing and distribution of other newspapers, as well as production of preprinted advertisements for other newspapers. Printing, distribution and other revenue is recognized at a point in time when the product or service is delivered.
﻿
Remaining Performance Obligations
﻿
The Company has various Publishing advertising contracts and Marketing Services digital services contracts that range from 13 months to 36 months. The Company recognizes revenue on the advertising contracts over the term of the agreement a t a point in time when the service or product is delivered. The Company recognizes revenue on the digital services contracts over time, based on the customers’ monthly rate. At September 30 , 2018, the remaining performance obligation was $2,105 . The Company expect s to recognize $542 over the remainder of 2018 and $1,563 thereafter .
﻿
Deferred Revenue
﻿
Deferred revenue is recorded when cash payments are received in advance of the Company’s performance, including amounts which are refundable. The short-term and long-term deferred revenue balance as of September 30, 2018, was $11,376 . In the nine months ended September 30, 2018 , the balance in crease d $33 , primarily driven by cash payments received in advance of satisfying our performance obligations, offset by $9,545 of revenue recognized that was included in the deferred revenue balance a s of December 31, 2017 .
﻿
Practical Expedients and Exemptions
﻿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
The Company does not disclose the value of unsatisfied performance obligations for contracts with an original expected length of one year or less and contracts for which revenue is recognized at the amount invoiced for services performed. </t>
  </si>
  <si>
    <t>Acquisitions</t>
  </si>
  <si>
    <t>Acquisitions [Abstract]</t>
  </si>
  <si>
    <t xml:space="preserve">Note 4 : Acquisitions
﻿
In February 2017 , the Company acquired the remaining 30 percent voting interest in Speakeasy for a cash purchase price of $2,111 , and in March 2017 , the Company acquired the remaining 20 percent voting interest in DMV Holdings for a cash purchase price of $7,120 . The initial purchase of 80 percent voting interest in DMV Holdings occurred in January 2015. DMV Holdings holds all outstanding ownership interests of three Dallas-based businesses, Distribion, Inc., Vertical Nerve, Inc. and CDFX, LLC. These businesses specialize in local marketing automation, search engine marketing, and direct mail and promotional products, respectively. These acquisitions complement the product and service offerings currently available to A. H. Belo clients, thereby strengthening the Company’s diversified product portfolio and allowing for greater penetration in a competitive advertising market. Operating results of the businesses acquired have been included in the Consolidated Statements of Operations from the initial acquisition date forward.
﻿
Pro-rata distributions. In connection with the 2015 acquisition of 80 percent voting interest in DMV Holdings, the shareholder agreement provide d for a pro-rata distribution of 50 percent and 100 percent of DMV Holdings’ free cash flow for fiscal years 201 6 and 201 5 , respectively . Free cash flow is defined as earnings before interest, taxes, depreciation and amortization less capital expenditures, debt amortization and interest expense, as applicable. In the nine months ended September 30, 2017, the Company recorded pro-rata distributions to noncontrolling interests of $163 in connection with this agreement based on 2016 free cash flow as defined.
﻿ </t>
  </si>
  <si>
    <t>Goodwill and Intangible Assets</t>
  </si>
  <si>
    <t>Goodwill and Intangible Assets [Abstract]</t>
  </si>
  <si>
    <t xml:space="preserve">Note 5 : Goodwill and Intangible Assets
﻿
The table below sets forth goodwill and other intangible assets by reportable segment as of September 30, 2018 and December 31, 2017. In the first quarter of 2017, the Company reorganized reporting units based on reporting structure and the go-to-market for the Company’s service and product offerings. The Company’s Publishing and Marketing Services segments each operate as a single reporting unit.
﻿
﻿
﻿
﻿
September 30,
December 31,
﻿
2018
2017
﻿ Goodwill
﻿ Marketing Services
$ 13,973
$ 13,973
﻿
﻿ Intangible Assets
﻿ Marketing Services
﻿ Cost
$ 6,470
$ 6,470
﻿ Accumulated Amortization
(2,996)
(2,397)
﻿ Net Carrying Value
$ 3,474
$ 4,073
﻿
Marketing Services’ i ntangible assets consist of $4,950 of customer relationships with estimated useful lives of 10 years and $ 1,520 of developed technology with an estimated useful life of five years. In 2017, the Publishing segment’s fully amortized intangible assets were written-off and had no remaining useful life. Aggregate amortization expense was $199 and $599 for the three and nine months ended September 30, 2018, respectively, and $200 and $599 for the three and nine months ended September 30, 2017, respectively.
﻿
As a result of the first quarter 2017 segment reorganization, certain goodwill and intangible assets previously reported in the Marketing Services segment were moved to the Publishing segment, which was fully impaired as of December 31, 2016. Therefore, the Company recorded a noncash goodwill impairment charge of $228 in the first quarter of 2017.
﻿
The Company tested the Marketing Services segment’s goodwill for impairment as of December 31, 2017, using a discounted cash flow methodology with a peer-based, risk-adjusted weighted average cost of capital, combined with a market approach using peer-based earnings multiples. The Company believes the use of a discounted cash flow approach, combined with the market approach, is the most reliable indicator of the estimated fair value of the business. Upon completion of the annual test, it was determined the Marketing Services reporting unit’s fair value exceeded its carrying value by approximately 93 percent. Accordingly, no impairment was warranted. </t>
  </si>
  <si>
    <t>Long-term Incentive Plan</t>
  </si>
  <si>
    <t>Long-term Incentive Plan [Abstract]</t>
  </si>
  <si>
    <t xml:space="preserve">Note 6 : Long-term Incentive Plan
﻿
A. H. Belo sponsors a long-term incentive plan (the “Plan”) under which 8,000,000 shares of the Company’s Series A and Series B common stock are authorized for equity - based awards. Awards may be granted to A. H. Belo employees and outside directors in the form of non-qualified stock options, incentive stock options, restricted share awards , restricted stock units (“ RSUs ”) , performance shares, performance units or stock appreciation rights. In addition, stock options may be accompanied by full and limited stock appreciation rights. Rights and limited stock appreciation rights may also be issued without accompanying stock options. Awards under the Plan were also granted to holders of stock options issued by A. H. Belo’s former parent company in connection with the Company’s separation from its former parent in 2008. Due to the expiration of the Plan on February 8, 2018, A. H. Belo implemented, and shareholders approved, a new long-term incentive plan (the “2017 Plan”) under which an additional 8,000,000 shares of the Company’s Series A and Series B common stock are authorized for equity-based awards. Like its predecessor plan, awards under the 2017 Plan may be granted to A. H. Belo employees and outside directors in the form of non-qualified stock options, incentive stock options, restricted share awards , RSUs, performance shares, performance units or stock appreciation rights.
﻿
Stock Options. S tock options granted under the Plan are fully vested and exercisable. No options have been granted since 2009, and all compensation expense associated with stock options has been fully recognized as of September 30, 2018 .
﻿
The table below sets forth a summary of stock option activity under the Plan.
﻿
﻿
﻿
﻿
﻿
Number of Options
Weighted Average Exercise Price
﻿ Outstanding at December 31, 2017 100,344
$ 6.46
﻿ Canceled (97,344)
6.60
﻿ Outstanding at September 30, 2018 3,000
2.05
﻿
As of September 30, 2018, the aggregate intrinsic value of outstanding options was $8 and the weighted average remaining contractual life of the Company’s stock options was less than one year. No options were exercised in the nine months ended September 30, 2018 and 2017.
﻿
Restricted Stock Units. T he Company’s RSUs have service and/or performance conditions and, subject to retirement eligibility, vest over a period of up to three years. Vested RSUs are redeemed 60 percent in A. H. Belo Series A common stock and 40 percent in cash over a period of up to three years. As of September 30, 2018 , the liability for the portion of the award s to be redeemed in cash was $939 , which is included in o ther liabilities in the Consolidated Balance Sheet.
﻿
﻿
The table below sets forth a summary of RSU activity under the Company’s long-term incentive plans.
﻿
﻿
﻿
﻿
Total RSUs
Issuance of Common Stock
RSUs Redeemed in Cash
Cash Payments at Closing Price of Stock
Weighted Average Price on Date of Grant
﻿ Non-vested at December 31, 2017 224,053
$ 6.07
﻿ Granted 348,455
5.05
﻿ Canceled (3,711)
6.06
﻿ Vested and outstanding (184,774)
5.38
﻿ Vested and issued (114,248)
68,543
45,705
$ 235
6.29
﻿ Non-vested at September 30, 2018 269,775
5.13
﻿
In the nine months ended September 30, 2018 , the Company issued 82,693 shares of Series A common stock and 55,128 shares were redeemed in cash for RSUs that were previously vested as of December 31, 201 7 . In addition, 337,778 and 290,825 RSUs were vested and outstanding as of September 30, 2018 and December 31, 201 7 , respectively.
﻿
The fair value of RSU grants is determined using the closing trading price of the Company’s Series A common stock on the grant date. As of September 30, 2018 , unrecognized compensation expense related to non-vested RSUs totaled $1,193 , which is expected t o be recognized over a weighted average period of 2.1 years .
Compensation Expense. A. H. Belo recognizes compensation expense for awards granted under the Company’s long-term incentive plans over the vesting period of the award. Compensation expense related to granted RSUs is set forth in the table below.
﻿
﻿
﻿
﻿
RSUs
Redeemable
in Stock
RSUs Redeemable in Cash
Total RSU Awards Expense
﻿ Three Months Ended September 30,
﻿ 2018
$ 134
$ 112
$ 246
﻿ 2017
149
82
231
﻿ Nine Months Ended September 30,
﻿ 2018
$ 854
$ 424
$ 1,278
﻿ 2017
775
399
1,174
﻿ </t>
  </si>
  <si>
    <t>Income Taxes</t>
  </si>
  <si>
    <t>Income Taxes [Abstract]</t>
  </si>
  <si>
    <t xml:space="preserve">Note 7: Income Taxes
﻿
The Company calculates the income tax provision based on the year-to-date pretax loss adjusted for permanent differences and discrete items on a pro-rata basis. Due to the volatility of the newspaper industry, reliable forecasting is unavailable. As such, a discrete tax rate was calculated for the period.
﻿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3,570 decrease in income tax benefit for the year ended December 31, 2017.
﻿
The Company recognized income tax provision (benefit) of $596 and $10 for the three months ended September 30, 2018 and 2017 , respectively, and $(661) and $261 for the nine months ended September 30, 2018 and 2017, respectively. The income tax provision (benefit) was calculated using the newly enacted income tax rate of 21 percent. The change in income tax rate from 35 percent to 21 percent, resulted in a $669 decrease in income tax benefit for the nine months ended September 30, 2018. Effective income tax rates were 10.6 percent and (10.9) percent for the nine months ended September 30, 2018 and 2017 , respectively. The effective income tax rate for the nine months ended September 30, 2018, was due to changes in the valuation allowance, an increase in the net operating loss deferred tax asset and the effect of the Texas margin tax. The change to the valuation allowance was a decrease of $60 for the nine months ended September 30, 2018 , primarily due to the pension liability, accrued bonuses and the allowance for bad debt.
﻿
A refund of $4,095 was received in the third quarter of 2018, for a tax benefit recognized in 2017 related to a capital loss on the sale of the Denton Record-Chronicle in the fourth quarter of 2017, of which a portion was carried back against taxes paid in 2014. In the second quarter of 2018, the Company received a refund of $3,210 for a tax benefit recognized in 2016 that w as carried back against taxes paid in 2014. The 2016 tax benefit was the result of the abandonment of the Company’s ownership interest in Wanderful Media, LLC and the sale of the Company’s equity investment in Homesnap, Inc. in the fourth quarter of 2016.
﻿ </t>
  </si>
  <si>
    <t>Pension and Other Retirement Plans</t>
  </si>
  <si>
    <t>Pension and Other Retirement Plans [Abstract]</t>
  </si>
  <si>
    <t>Note 8 : Pension and Other Retirement Plans
﻿
Defined Benefit Plans. The Company sponsors the A. H. Belo Pension Plans (the “Pension Plans”) , which provide benefits to approximately 1,5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 This obligation was retained by the Company upon the sale of the newspaper operations of The Providence Journal . No additional benefits are accruing under the A. H. Belo Pension Plans, as future benefits were frozen .
﻿
No contributions are required to the A. H. Belo Pension Plans in 201 8 under the applicable tax and labor laws governing pension plan funding. In the third quarter of 2017, the Company made a voluntary contribution of $20,000 to the Pension Plans and using the contribution, in addition to liquidating $23,391 of plan assets, transferred $43,391 of pension liabilities to an insurance company. As a result of this de-risking action, the Company reduced the number of participants in its Pension Plans by 796 , or 36 percent. In the three months ended September 30, 2017, a charge to pension expense for $5,911 was recorded to reflect the amortization of losses in accumulated other comprehensive loss associated with this transaction. In addition, the projected benefit obligation was remeasured as of September 30, 2017 , which resulted in an actuarial gain of $3,648 that was recorded to other comprehensive income (loss) in the three months ended September 30, 2017; see Note 9 – Shareholders’ Equity . This transaction occurred on September 20, 2017, but the Company elected to use the measurement date practical expedient, allowing the Company to use September 30, 2017, as the alternative measurement date. No material transactions or changes in market conditions occurred between the transaction date and the alternative measurement date.
﻿
Net Periodic Pension Expense ( Benefit )
﻿
The Company’s estimates of net periodic pension expense or benefit are based on the expected return on plan assets, interest on the projected benefit obligations and the amortization of actuarial gains and losses that are deferred in accumulated other comprehensive loss. The table below sets forth components of net periodic pension expense ( benefit ), which are included in other income, net in the Consolidated Statements of Operations.
﻿
﻿
﻿
﻿
﻿
﻿
﻿
Three Months Ended September 30,
Nine Months Ended September 30,
﻿
2018
2017
2018
2017
﻿ Interest cost
$ 1,796
$ 2,386
$ 5,389
$ 7,158
﻿ Expected return on plans' assets
(2,894)
(3,313)
(8,681)
(9,940)
﻿ Amortization of actuarial loss
168
75
503
224
﻿ Recognized settlement loss
—
5,911
—
5,911
﻿ Net periodic pension expense (benefit)
$ (930)
$ 5,059
$ (2,789)
$ 3,353
﻿
Defined Contribution Plans. The A. H. Belo Savings Plan (the “Savings Plan”) , a defined contribution 401(k) plan, covers substantially all employees of A. H. Belo. Participants may elect to contribute a portion of their pretax compensation as provided by the Savings P 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 tion. During the three months ended September 30, 2018 and 2017 , the Company recorded expense of $199 and $175 , respectively, and during the nine months ended September 30, 2018 and 2017, the Company recorded expense of $653 and $670 , respectively, for matching contributions to the Savings P lan .</t>
  </si>
  <si>
    <t>Shareholders' Equity</t>
  </si>
  <si>
    <t>Shareholders' Equity [Abstract]</t>
  </si>
  <si>
    <t xml:space="preserve">Note 9 : Shareholders’ Equity
﻿
Dividends. On September 5, 2018 , the Company’s board of directors declared an $0.08 per share dividend to shareholders of record and holders of RSUs as of the close of business on November 16, 2018 , which is payable on December 7, 2018 . During the three months ended September 30 , 201 8 , the Company recorded $1,783 to accrue for dividends declared but not yet paid.
﻿
Treasury Stock. The Company repurchased shares of its common stock pursuant to a publicly announced share repurchase program authorized by the Company’s board of directors. In the fourth quarter of 2017, the Company resumed open market repurchases under a repurchase plan agreement limited to a total of $2,500 . During the third quarter of 2018, the Company repurchased 50,784 shares of its Series A common stock at a total cost of $231 .
﻿
Outstanding Shares. The Company had Series A and Series B common stock outstanding of 19,209,803 and 2,469,555 , respectively , net of treasury shares at September 30, 2018. At December 31, 2017, the Company had Series A and Series B common stock outstanding of 19,269,331 and 2,469,755 , respectively, net of treasury shares.
﻿
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N et deferred tax assets related to amounts recorded in accumulated other comprehensive loss are fully reserved.
The table s below set forth the changes in accumulated other comprehensive loss, net of tax , as presented in the Company’s consolidated financial statements.
﻿
﻿
﻿
﻿
﻿
Three Months Ended September 30,
﻿
2018
2017
﻿
Total
Defined benefit pension plans
Other post- employment benefit plans
Total
Defined benefit pension plans
Other post- employment benefit plans
﻿ Balance, beginning of period
$ (24,617)
$ (25,099)
$ 482
$ (39,195)
$ (39,588)
$ 393
﻿ Amortization
158
168
(10)
5,967
5,986
(19)
﻿ Actuarial gains
—
—
—
3,648
3,648
—
﻿ Balance, end of period
$ (24,459)
$ (24,931)
$ 472
$ (29,580)
$ (29,954)
$ 374
﻿
﻿
﻿
﻿
﻿
Nine Months Ended September 30,
﻿
2018
2017
﻿
Total
Defined benefit pension plans
Other post- employment benefit plans
Total
Defined benefit pension plans
Other post- employment benefit plans
﻿ Balance, beginning of period
$ (24,932)
$ (25,434)
$ 502
$ (39,308)
$ (39,737)
$ 429
﻿ Amortization
473
503
(30)
6,080
6,135
(55)
﻿ Actuarial gains
—
—
—
3,648
3,648
—
﻿ Balance, end of period
$ (24,459)
$ (24,931)
$ 472
$ (29,580)
$ (29,954)
$ 374
﻿ </t>
  </si>
  <si>
    <t>Earnings Per Share</t>
  </si>
  <si>
    <t>Earnings Per Share [Abstract]</t>
  </si>
  <si>
    <t xml:space="preserve">Note 10 : Earnings Per Share
﻿
The table below sets forth the reconciliation s for net income ( loss ) and weighted average shares used for calculating basic and diluted earnings per share (“EPS”). The Company’s Series A an d Series B common stock equally share in the distributed and undistributed earnings.
﻿
﻿
﻿
﻿
﻿
Three Months Ended September 30,
Nine Months Ended September 30,
﻿
2018
2017
2018
2017
﻿ Earnings (Numerator)
﻿ Net income (loss)
$ (1,036)
$ 2,580
$ (5,584)
$ (2,655)
﻿ Less: dividends to participating securities
48
35
142
117
﻿ Net income (loss) available to common shareholders
$ (1,084)
$ 2,545
$ (5,726)
$ (2,772)
﻿
﻿ Shares (Denominator)
﻿ Weighted average common shares outstanding (basic)
21,709,557
21,753,166
21,761,110
21,729,212
﻿ Effect of dilutive securities
—
1,461
—
—
﻿ Adjusted weighted average shares outstanding (diluted)
21,709,557
21,754,627
21,761,110
21,729,212
﻿
﻿ Earnings Per Share
﻿ Basic and diluted
$ (0.05)
$ 0.12
$ (0.26)
$ (0.13)
﻿
Holders of service-based RSUs participate in A. H. Belo dividends on a one-for-one share basis. Distributed and undistributed income associated with participating securities is included in the calculation of EPS under the two-class method as prescribed under ASC 260 – Earnings Per Share .
﻿
The Company considers outstanding stock options and RSUs in the calculation of earnings per share. A total of 610,553 and 615,222 options and RSUs outstanding as of September 30, 2018 and 2017 , respectively, were excluded from the calculation because the effect was anti-dilutive. </t>
  </si>
  <si>
    <t>Contingencies</t>
  </si>
  <si>
    <t>Contingencies [Abstract]</t>
  </si>
  <si>
    <t xml:space="preserve">Note 1 1 : Contingencies
﻿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A. H. Belo’s results of operations, liquidity or financial condition.
﻿ </t>
  </si>
  <si>
    <t>Sales of Assets</t>
  </si>
  <si>
    <t>Sales of Assets [Abstract]</t>
  </si>
  <si>
    <t xml:space="preserve">Note 12: Sales of Assets
﻿
Sales of Assets. Assets held for sale include long-lived assets being actively marketed for which a sale is considered probable within the next 12 months. These assets are recorded at the lower of their fair value less costs to sell or their carrying value at the time they are classified as assets held for sale. In the fourth quarter of 2017, the Company announced real estate assets in downtown Dallas, Texas, previously used as the corporate headquarters, are available for sale. These assets, with a total carrying value of $1,089 , are reported as assets held for sale as of September 30, 2018 and December 31, 2017. See Note 13 – Subsequent Events for additional information.
﻿
In September 2017, the Company completed the sale of one parcel of land and received net cash proceeds of $8,252 , generating a gain of approximately $5,000 .
﻿
Other Dispositions. On December 31, 2017, the Company completed the sale of the outstanding capital stock of the Denton Publishing Company, owner of the Denton Record-Chronicle , to Denton Media Company, Inc. (the “purchaser”). The business did not meet the requirements of a discontinued operation; therefore, all financial results were included in continuing operations. Prior to the disposition, the Denton Record-Chronicle was included in the Publishing segment results.
﻿
The Company entered into multi-year agreements with the purchaser, effective January 1, 2018, including an advertising services reseller agreement, printing, distribution and content services agreements. The Company also entered into an agreement to provide transition services to the purchaser through June 30, 2018, which has been extended to November 30, 2018, for certain transition services. In connection with the sale, the Company entered into a sublease with Denton Publishing Company for a term ending on July 30, 2023. </t>
  </si>
  <si>
    <t>Subsequent Events</t>
  </si>
  <si>
    <t>Subsequent Events [Abstract]</t>
  </si>
  <si>
    <t>Note 13: Subsequent Events
﻿
On October 29, 2018, the Company entered into a definitive agreement to sell real estate assets in downtown Dallas, Texas, previously used as the corporate headquarters, for $33,000 . The expected close date is December 28, 2018 , and the Company expects to recognize net cash proceeds of approximately $32,000 .</t>
  </si>
  <si>
    <t>Basis of Presentation and Recently Issued Accounting Standards (Policies)</t>
  </si>
  <si>
    <t>Description of Business, Policy</t>
  </si>
  <si>
    <t xml:space="preserve">Description of Business. A. H. Belo Corporation and subsidiaries are referred to collectively herein as “A. H. Belo” or the “Company.” The Company, headquartered in Dallas, Texas, is the leading local news and information publishing company in Texas with commercial printing, distribution and direct mail capabilities, as well as a presence in emerging media and digital marketing. While focusing on extending the Company’s media platform s , A. H. Belo delivers news and information in innovative ways to a broad spectrum of audiences with diverse interests and lifestyles. The Company publishes The Dallas Morning News ( www.dallasnews.com ), Texas’ leading newspaper and winner of nine Pulitzer Prizes, and various niche publications targeting specific audiences . In December 2017, the Company completed the sale of the Denton Record-Chronicle and the Company no longer owns newspaper operations in Denton, Texas. </t>
  </si>
  <si>
    <t>Basis of Presentation, Policy</t>
  </si>
  <si>
    <t xml:space="preserve">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significant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 7 .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Recently Adopted Accounting Pronouncements</t>
  </si>
  <si>
    <t xml:space="preserve">Recently Adopted Accounting Pronouncements.
﻿
In May 2014, the Financial Accounting Standards Board (“ FASB ”) issued Accounting Standards Update (“ ASU ”) 2014-09 – Revenue from Contracts with Customers (Topic 606). This guidance prescribes a single comprehensive model for entities to use in the accounting of revenue arising from contracts with customers.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Since May 2014,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1 5 , 2017. There are two transition options available to entities, the full retrospective approach, in which the Company would restate prior periods, or the modified retrospective approach. The Company adopted ASU 2014-09 using the modified retrospective approach as of January 1, 2018; see Note 3 – Revenue .
﻿
In March 2017, the FASB issued ASU 2017-07 – Compensation – Retirement Benefits (Topic 715): Improving the Presentation of Net Periodic Pension Cost and Net Periodic Postretirement Benefit Cost. This update clarifies the presentation and classification of the components of net periodic benefit cost in the Consolidated Statement of Operations. Specifically, this standard requires the service cost component of net periodic benefit cost to be recorded in the same income statement line as other employee compensation costs and all other components of net periodic benefit cost must be presented as non-operating items. The Company adopted this standard retrospectively as of January 1, 2018. The Company’s defined benefit plans have been frozen, so the Company is no longer incurring service costs related to the plans. Therefore, the entire net periodic pension and other post-employment expense (benefit) will be presented in the Consolidated Statements of Operations in other income , net .
﻿
As a result of adopting this guidance, total operating costs and expense decreased $5, 051 and $3,333 for the three and nine months ended September 30, 2017, respectively, with the offsetting change recorded to other income, net. There was no impact to net income (loss), retained earnings and earnings per share. In the third quarter of 2017, the Company completed a de-risking transaction to reduce the Company’s pension liability, which resulted in a charge to pension expense of $5,911 ; see Note 8 – Pension and Other Retirement Plans . </t>
  </si>
  <si>
    <t>New Accounting Pronouncements</t>
  </si>
  <si>
    <t xml:space="preserve">New Accounting Pronouncements. The FASB issued the following accounting pronouncements and guidance, which may be applicable to the Company but have not yet become effective.
﻿
In February 2016, the FASB issued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 Early adoption is permitted .
﻿
The Company currently anticipates adopting ASU 2016-02 on January 1, 2019, using the modified retrospective approach and expects to elect certain available transitional practical expedients. The Company is reviewing its various lease agreements and in the third quarter of 2018, implemented new lease management software. Based on progress to date, the Company believes it will have a significant impact related to how it accounts for real estate operating leases. Upon adoption, the Company expects to record additional assets and liabilities related to leases, but has not yet quantified its impact on the Company's consolidated financial statements. The Company is continuing to assess the potential impact of adopting the new standard and expects the assessment to be completed in the fourth quarter of 2018.
﻿
In August 2018 , the FASB issued ASU 201 8 - 14 – Compensation – Retirement Benefits – Defined Benefit Plans – General ( Subt opic 715 -20): Disclosure Framework – Changes to the Disclosure Requirements for Defined Benefit Plans . This update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 20. Early adoption is permitted . The Company is currently evaluating the requirements of this update and has not yet determined its impact on the Company’s financial statement disclosures.
﻿
In August 2018 , the FASB issued ASU 201 8 - 15 – Intangibles – Goodwill and Other – Internal-Use Software (Subt opic 350-40): C 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 19, and interim periods within those fiscal years. Early adoption is permitted . The Company is currently evaluating the requirements of this update and has not yet determined its impact on the Company’s consolidated financial statements. </t>
  </si>
  <si>
    <t>Pension And Other Retirement Plans (Policy)</t>
  </si>
  <si>
    <t>Pension, Policy</t>
  </si>
  <si>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si>
  <si>
    <t>Shareholders' Equity (Policy)</t>
  </si>
  <si>
    <t>Shareholders' Equity, Policy</t>
  </si>
  <si>
    <t xml:space="preserve">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N et deferred tax assets related to amounts recorded in accumulated other comprehensive loss are fully reserved. </t>
  </si>
  <si>
    <t>Segment Reporting (Tables)</t>
  </si>
  <si>
    <t>Reportable Segment Information</t>
  </si>
  <si>
    <t xml:space="preserve">﻿
﻿
﻿
﻿
﻿
Three Months Ended September 30,
Nine Months Ended September 30,
﻿
2018
2017
2018
2017
﻿ Revenue
﻿ Publishing
$ 43,719
$ 52,603
$ 133,251
$ 160,916
﻿ Marketing Services
5,333
7,956
16,423
23,633
﻿ Total
$ 49,052
$ 60,559
$ 149,674
$ 184,549
﻿
﻿ Operating Income (Loss)
﻿ Publishing
$ (1,554)
$ (834)
$ (9,434)
$ (8,485)
﻿ Marketing Services
252
836
548
2,215
﻿ Total
$ (1,302)
$ 2
$ (8,886)
$ (6,270)
﻿
﻿ Noncash Expenses
﻿ Publishing
﻿ Depreciation
$ 2,455
$ 2,565
$ 7,389
$ 7,762
﻿ Asset impairments
—
—
(22)
228
﻿ Pension settlement
—
5,911
—
5,911
﻿ Total
$ 2,455
$ 8,476
$ 7,367
$ 13,901
﻿
﻿ Marketing Services
﻿ Depreciation
$ 59
$ 42
$ 133
$ 78
﻿ Amortization
199
200
599
599
﻿ Total
$ 258
$ 242
$ 732
$ 677
﻿
﻿
﻿
﻿
﻿
September 30,
December 31,
﻿
2018
2017
﻿ Total Assets
﻿ Publishing
$ 124,199
$ 137,409
﻿ Marketing Services
21,487
25,439
﻿ Total
$ 145,686
$ 162,848
﻿ </t>
  </si>
  <si>
    <t>Revenue (Tables)</t>
  </si>
  <si>
    <t>Revenue Recognition Reclassification</t>
  </si>
  <si>
    <t xml:space="preserve">﻿
﻿
﻿
Three Months Ended September 30, 2018
Nine Months Ended September 30, 2018
﻿
As Reported
Balances Without Adoption
Effect of Change (Decrease)
As Reported
Balances Without Adoption
Effect of Change (Decrease)
﻿ Revenue
﻿ Advertising and marketing services
$ 25,260
$ 28,278
$ (3,018)
$ 77,398
$ 86,175
$ (8,777)
﻿ Circulation
17,896
18,158
(262)
53,564
54,353
(789)
﻿
﻿ Expenses
﻿ Other production, distribution and operating costs
$ 20,939
$ 24,219
$ (3,280)
$ 66,786
$ 76,352
$ (9,566)
﻿ </t>
  </si>
  <si>
    <t>Disaggregated By Revenue Source</t>
  </si>
  <si>
    <t xml:space="preserve">﻿
﻿
﻿
Three Months Ended September 30,
Nine Months Ended September 30,
﻿
2018
2017
2018
2017
﻿ Advertising revenue
$ 19,927
$ 26,919
$ 60,975
$ 82,468
﻿ Digital services
4,191
6,194
12,740
19,902
﻿ Other services
1,142
1,762
3,683
3,731
﻿ Advertising and marketing services
25,260
34,875
77,398
106,101
﻿ Circulation
17,896
18,845
53,564
57,099
﻿ Printing, distribution and other
5,896
6,839
18,712
21,349
﻿ Total Revenue
$ 49,052
$ 60,559
$ 149,674
$ 184,549
﻿ </t>
  </si>
  <si>
    <t>Goodwill and Intangible Assets (Tables)</t>
  </si>
  <si>
    <t>Schedule of identifiable intangible assets</t>
  </si>
  <si>
    <t xml:space="preserve">﻿
﻿
﻿
September 30,
December 31,
﻿
2018
2017
﻿ Goodwill
﻿ Marketing Services
$ 13,973
$ 13,973
﻿
﻿ Intangible Assets
﻿ Marketing Services
﻿ Cost
$ 6,470
$ 6,470
﻿ Accumulated Amortization
(2,996)
(2,397)
﻿ Net Carrying Value
$ 3,474
$ 4,073
﻿ </t>
  </si>
  <si>
    <t>Long-term Incentive Plan (Tables)</t>
  </si>
  <si>
    <t>Schedule of stock options outstanding activity</t>
  </si>
  <si>
    <t xml:space="preserve">﻿
﻿
﻿
Number of Options
Weighted Average Exercise Price
﻿ Outstanding at December 31, 2017 100,344
$ 6.46
﻿ Canceled (97,344)
6.60
﻿ Outstanding at September 30, 2018 3,000
2.05
﻿ </t>
  </si>
  <si>
    <t>Schedule of RSU activity</t>
  </si>
  <si>
    <t xml:space="preserve">﻿
﻿
﻿
Total RSUs
Issuance of Common Stock
RSUs Redeemed in Cash
Cash Payments at Closing Price of Stock
Weighted Average Price on Date of Grant
﻿ Non-vested at December 31, 2017 224,053
$ 6.07
﻿ Granted 348,455
5.05
﻿ Canceled (3,711)
6.06
﻿ Vested and outstanding (184,774)
5.38
﻿ Vested and issued (114,248)
68,543
45,705
$ 235
6.29
﻿ Non-vested at September 30, 2018 269,775
5.13
﻿ </t>
  </si>
  <si>
    <t>Schedule of compensation expense related to stock awards</t>
  </si>
  <si>
    <t xml:space="preserve">﻿
﻿
﻿
RSUs
Redeemable
in Stock
RSUs Redeemable in Cash
Total RSU Awards Expense
﻿ Three Months Ended September 30,
﻿ 2018
$ 134
$ 112
$ 246
﻿ 2017
149
82
231
﻿ Nine Months Ended September 30,
﻿ 2018
$ 854
$ 424
$ 1,278
﻿ 2017
775
399
1,174
﻿ </t>
  </si>
  <si>
    <t>Pension and Other Retirement Plans (Tables)</t>
  </si>
  <si>
    <t>Schedule of Net Periodic Pension Benefit</t>
  </si>
  <si>
    <t xml:space="preserve">﻿
﻿
﻿
Three Months Ended September 30,
Nine Months Ended September 30,
﻿
2018
2017
2018
2017
﻿ Interest cost
$ 1,796
$ 2,386
$ 5,389
$ 7,158
﻿ Expected return on plans' assets
(2,894)
(3,313)
(8,681)
(9,940)
﻿ Amortization of actuarial loss
168
75
503
224
﻿ Recognized settlement loss
—
5,911
—
5,911
﻿ Net periodic pension expense (benefit)
$ (930)
$ 5,059
$ (2,789)
$ 3,353
﻿ </t>
  </si>
  <si>
    <t>Shareholders' Equity (Tables)</t>
  </si>
  <si>
    <t>Changes in accumulated other comprehensive loss</t>
  </si>
  <si>
    <t xml:space="preserve">﻿
﻿
﻿
﻿
﻿
﻿
Three Months Ended September 30,
﻿
2018
2017
﻿
Total
Defined benefit pension plans
Other post- employment benefit plans
Total
Defined benefit pension plans
Other post- employment benefit plans
﻿ Balance, beginning of period
$ (24,617)
$ (25,099)
$ 482
$ (39,195)
$ (39,588)
$ 393
﻿ Amortization
158
168
(10)
5,967
5,986
(19)
﻿ Actuarial gains
—
—
—
3,648
3,648
—
﻿ Balance, end of period
$ (24,459)
$ (24,931)
$ 472
$ (29,580)
$ (29,954)
$ 374
﻿
﻿
﻿
﻿
﻿
Nine Months Ended September 30,
﻿
2018
2017
﻿
Total
Defined benefit pension plans
Other post- employment benefit plans
Total
Defined benefit pension plans
Other post- employment benefit plans
﻿ Balance, beginning of period
$ (24,932)
$ (25,434)
$ 502
$ (39,308)
$ (39,737)
$ 429
﻿ Amortization
473
503
(30)
6,080
6,135
(55)
﻿ Actuarial gains
—
—
—
3,648
3,648
—
﻿ Balance, end of period
$ (24,459)
$ (24,931)
$ 472
$ (29,580)
$ (29,954)
$ 374
﻿ </t>
  </si>
  <si>
    <t>Earnings Per Share (Tables)</t>
  </si>
  <si>
    <t>Schedule of earnings per share reconciliation</t>
  </si>
  <si>
    <t xml:space="preserve">﻿
﻿
﻿
Three Months Ended September 30,
Nine Months Ended September 30,
﻿
2018
2017
2018
2017
﻿ Earnings (Numerator)
﻿ Net income (loss)
$ (1,036)
$ 2,580
$ (5,584)
$ (2,655)
﻿ Less: dividends to participating securities
48
35
142
117
﻿ Net income (loss) available to common shareholders
$ (1,084)
$ 2,545
$ (5,726)
$ (2,772)
﻿
﻿ Shares (Denominator)
﻿ Weighted average common shares outstanding (basic)
21,709,557
21,753,166
21,761,110
21,729,212
﻿ Effect of dilutive securities
—
1,461
—
—
﻿ Adjusted weighted average shares outstanding (diluted)
21,709,557
21,754,627
21,761,110
21,729,212
﻿
﻿ Earnings Per Share
﻿ Basic and diluted
$ (0.05)
$ 0.12
$ (0.26)
$ (0.13)
﻿ </t>
  </si>
  <si>
    <t>Basis of Presentation and Recently Issued Accounting Standards (Narrative) (Details) - USD ($) $ in Thousands</t>
  </si>
  <si>
    <t>Net periodic pension and other post-employment benefit</t>
  </si>
  <si>
    <t>Pension settlement</t>
  </si>
  <si>
    <t>Segment Reporting (Narrative) (Details) $ in Thousands</t>
  </si>
  <si>
    <t>Sep. 30, 2017USD ($)</t>
  </si>
  <si>
    <t>Sep. 30, 2018segment</t>
  </si>
  <si>
    <t>Number of reportable segments | segment</t>
  </si>
  <si>
    <t>Segment Reporting (Reportable Segment Information) (Details) - USD ($) $ in Thousands</t>
  </si>
  <si>
    <t>Segment Reporting Information [Line Items]</t>
  </si>
  <si>
    <t>Operating Income (Loss)</t>
  </si>
  <si>
    <t>Total Assets</t>
  </si>
  <si>
    <t>Operating Segments [Member]</t>
  </si>
  <si>
    <t>Operating Segments [Member] | Publishing [Member]</t>
  </si>
  <si>
    <t>Operating Segments [Member] | Marketing Services [Member]</t>
  </si>
  <si>
    <t>Revenue (Narrative) (Details) - USD ($) $ in Thousands</t>
  </si>
  <si>
    <t>12 Months Ended</t>
  </si>
  <si>
    <t>Revenue, Remaining Performance Obligation, Expected Timing of Satisfaction [Line Items]</t>
  </si>
  <si>
    <t>Revenue, remaining performance obligation</t>
  </si>
  <si>
    <t>Deferred revenue balance</t>
  </si>
  <si>
    <t>Deferred revenue increase</t>
  </si>
  <si>
    <t>Deferred revenue, revenue recognized</t>
  </si>
  <si>
    <t>Maximum [Member]</t>
  </si>
  <si>
    <t>Revenue, remaining performance obligation, expected timing of satisfaction, period</t>
  </si>
  <si>
    <t>36 months</t>
  </si>
  <si>
    <t>Minimum [Member]</t>
  </si>
  <si>
    <t>13 months</t>
  </si>
  <si>
    <t>Revenue (Remaining Performance Obligations, Start Date ) (Details) $ in Thousands</t>
  </si>
  <si>
    <t>Sep. 30, 2018USD ($)</t>
  </si>
  <si>
    <t>Revenue, Remaining Performance Obligation, Expected Timing of Satisfaction, Start Date [Axis]: 2018-10-01</t>
  </si>
  <si>
    <t>Revenue, Remaining Performance Obligation, Expected Timing of Satisfaction, Start Date [Axis]: 2019-01-01</t>
  </si>
  <si>
    <t>Revenue (Revenue Recognition Reclassification) (Details) - USD ($) $ in Thousands</t>
  </si>
  <si>
    <t>Revenue, Initial Application Period Cumulative Effect Transition [Line Items]</t>
  </si>
  <si>
    <t>Balances Without Adoption [Member]</t>
  </si>
  <si>
    <t>Effect of Change (Decrease) [Member]</t>
  </si>
  <si>
    <t>Advertising And Marketing Services [Member] | Balances Without Adoption [Member]</t>
  </si>
  <si>
    <t>Advertising And Marketing Services [Member] | Effect of Change (Decrease) [Member]</t>
  </si>
  <si>
    <t>Circulation [Member] | Balances Without Adoption [Member]</t>
  </si>
  <si>
    <t>Circulation [Member] | Effect of Change (Decrease) [Member]</t>
  </si>
  <si>
    <t>Revenue (Disaggregated By Revenue Source) (Details) - USD ($) $ in Thousands</t>
  </si>
  <si>
    <t>Disaggregation of Revenue [Line Items]</t>
  </si>
  <si>
    <t>Total Revenue</t>
  </si>
  <si>
    <t>Advertising Revenue [Member]</t>
  </si>
  <si>
    <t>Digital Services [Member]</t>
  </si>
  <si>
    <t>Other Services [Member]</t>
  </si>
  <si>
    <t>Acquisitions (Narrative) (Details) - USD ($) $ in Thousands</t>
  </si>
  <si>
    <t>Jan. 02, 2015</t>
  </si>
  <si>
    <t>Business Acquisition [Line Items]</t>
  </si>
  <si>
    <t>Distributions to non-controlling interests</t>
  </si>
  <si>
    <t>DMV [Member]</t>
  </si>
  <si>
    <t>Business Acquisition, Percentage of Voting Interests Acquired</t>
  </si>
  <si>
    <t>80.00%</t>
  </si>
  <si>
    <t>Fiscal Year 2016 [Member]</t>
  </si>
  <si>
    <t>Pro-rata distributions, percentage of free-cash-flow</t>
  </si>
  <si>
    <t>50.00%</t>
  </si>
  <si>
    <t>Fiscal Year 2015 [Member]</t>
  </si>
  <si>
    <t>100.00%</t>
  </si>
  <si>
    <t>Purchase Of Remaining Percent [Member] | DMV [Member]</t>
  </si>
  <si>
    <t>Business Acquisition, Effective Date of Acquisition</t>
  </si>
  <si>
    <t>Mar. 1,
		2017</t>
  </si>
  <si>
    <t>20.00%</t>
  </si>
  <si>
    <t>Business Acquisition, Consideration Transferred</t>
  </si>
  <si>
    <t>Purchase Of Remaining Percent [Member] | Speakeasy [Member]</t>
  </si>
  <si>
    <t>Feb. 1,
		2017</t>
  </si>
  <si>
    <t>30.00%</t>
  </si>
  <si>
    <t>Goodwill and Intangible Assets (Narrative) (Details) - USD ($) $ in Thousands</t>
  </si>
  <si>
    <t>Mar. 31, 2017</t>
  </si>
  <si>
    <t>Finite-Lived Intangible Assets [Line Items]</t>
  </si>
  <si>
    <t>Amortization expense</t>
  </si>
  <si>
    <t>Goodwill impairment</t>
  </si>
  <si>
    <t>Marketing Services [Member]</t>
  </si>
  <si>
    <t>Percent of fair value of reporting unit excess of carrying value</t>
  </si>
  <si>
    <t>93.00%</t>
  </si>
  <si>
    <t>Customer Relationships [Member]</t>
  </si>
  <si>
    <t>Definite-lived intangibles</t>
  </si>
  <si>
    <t>Definite-lived intangibles, useful life</t>
  </si>
  <si>
    <t>10 years</t>
  </si>
  <si>
    <t>Developed Technology [Member]</t>
  </si>
  <si>
    <t>5 years</t>
  </si>
  <si>
    <t>Goodwill and Intangible Assets (Schedule of identifiable intangible assets) (Details) - USD ($) $ in Thousands</t>
  </si>
  <si>
    <t>Goodwill And Intangible Assets [Line Items]</t>
  </si>
  <si>
    <t>Finite-Lived Intangible Assets, Gross [Abstract]</t>
  </si>
  <si>
    <t>Net Carrying Value</t>
  </si>
  <si>
    <t>Cost</t>
  </si>
  <si>
    <t>Accumulated Amortization</t>
  </si>
  <si>
    <t>Long-term Incentive Plan (Narrative) (Details) - USD ($) $ / shares in Units, $ in Thousands</t>
  </si>
  <si>
    <t>Share-based compensation expense</t>
  </si>
  <si>
    <t>Number of options exercised</t>
  </si>
  <si>
    <t>Number of Options Outstanding</t>
  </si>
  <si>
    <t>Weighted Average Exercise Price, Outstanding</t>
  </si>
  <si>
    <t>Plan [Member]</t>
  </si>
  <si>
    <t>Number of shares authorized</t>
  </si>
  <si>
    <t>2017 Plan [Member]</t>
  </si>
  <si>
    <t>Employee Stock Option [Member]</t>
  </si>
  <si>
    <t>Options, outstanding, intrinsic value</t>
  </si>
  <si>
    <t>Number of options granted</t>
  </si>
  <si>
    <t>Employee Stock Option [Member] | Maximum [Member]</t>
  </si>
  <si>
    <t>Weighted average remaining contractual life</t>
  </si>
  <si>
    <t>1 year</t>
  </si>
  <si>
    <t>RSUs [Member]</t>
  </si>
  <si>
    <t>RSUs Vested and outstanding</t>
  </si>
  <si>
    <t>Number of shares issued</t>
  </si>
  <si>
    <t>Number of shares previously vested redeemed in cash</t>
  </si>
  <si>
    <t>RSUs Redeemed in cash, liability</t>
  </si>
  <si>
    <t>RSUs, award vesting period</t>
  </si>
  <si>
    <t>3 years</t>
  </si>
  <si>
    <t>RSUs, percentage of redemption in common stock</t>
  </si>
  <si>
    <t>60.00%</t>
  </si>
  <si>
    <t>RSUs, percentage of redemption in cash</t>
  </si>
  <si>
    <t>40.00%</t>
  </si>
  <si>
    <t>Unrecognized compensation cost</t>
  </si>
  <si>
    <t>Unrecognized compensation cost, weighted-average period</t>
  </si>
  <si>
    <t>2 years 1 month 6 days</t>
  </si>
  <si>
    <t>Long-term Incentive Plan (Schedule of stock options outstanding activity) (Details)</t>
  </si>
  <si>
    <t>Sep. 30, 2018$ / sharesshares</t>
  </si>
  <si>
    <t>Stock option activity rollforward</t>
  </si>
  <si>
    <t>Number of Options, Outstanding, Beginning Balance | shares</t>
  </si>
  <si>
    <t>Number of Options Canceled | shares</t>
  </si>
  <si>
    <t>Number of Options, Outstanding, Ending Balance | shares</t>
  </si>
  <si>
    <t>Weighted average price per share</t>
  </si>
  <si>
    <t>Weighted Average Exercise Price, Outstanding Beginning Balance | $ / shares</t>
  </si>
  <si>
    <t>Weighted Average Exercise Price, Canceled | $ / shares</t>
  </si>
  <si>
    <t>Weighted Average Exercise Price, Outstanding Ending Balance | $ / shares</t>
  </si>
  <si>
    <t>Long-term Incentive Plan (Schedule of RSU activity) (Details) $ / shares in Units, $ in Thousands</t>
  </si>
  <si>
    <t>Sep. 30, 2018USD ($)$ / sharesshares</t>
  </si>
  <si>
    <t>RSU non-vested rollforward</t>
  </si>
  <si>
    <t>Number of RSUs Canceled</t>
  </si>
  <si>
    <t>Weighted Average Price on Date of Grant</t>
  </si>
  <si>
    <t>Canceled | $ / shares</t>
  </si>
  <si>
    <t>Number of RSUs, Outstanding, Beginning Balance</t>
  </si>
  <si>
    <t>Number of RSUs Granted</t>
  </si>
  <si>
    <t>Number of RSUs Vested and outstanding</t>
  </si>
  <si>
    <t>Number of RSUs Vested and issued</t>
  </si>
  <si>
    <t>Number of RSUs, Outstanding, Ending Balance</t>
  </si>
  <si>
    <t>Vested RSUs redeemed for stock, cash, and related payments</t>
  </si>
  <si>
    <t>Issuance of Common Stock</t>
  </si>
  <si>
    <t>RSUs Redeemed in Cash</t>
  </si>
  <si>
    <t>Cash Payments at Closing Price of Stock | $</t>
  </si>
  <si>
    <t>Beginning balance - Weighted average price | $ / shares</t>
  </si>
  <si>
    <t>Granted | $ / shares</t>
  </si>
  <si>
    <t>Vested and outstanding | $ / shares</t>
  </si>
  <si>
    <t>Vested and issued | $ / shares</t>
  </si>
  <si>
    <t>Ending balance - Weighted average price | $ / shares</t>
  </si>
  <si>
    <t>Long-term Incentive Plan (Schedule of compensation expense related to stock awards) (Details) - USD ($) $ in Thousands</t>
  </si>
  <si>
    <t>RSUs Redeemable in Stock [Member]</t>
  </si>
  <si>
    <t>Employee Service Share-based Compensation, Allocation of Recognized Period Costs [Line Items]</t>
  </si>
  <si>
    <t>RSUs Redeemable in Cash [Member]</t>
  </si>
  <si>
    <t>Income Taxes (Narrative) (Details) - USD ($) $ in Thousands</t>
  </si>
  <si>
    <t>Jun. 30, 2018</t>
  </si>
  <si>
    <t>U.S. corporate income tax rate</t>
  </si>
  <si>
    <t>21.00%</t>
  </si>
  <si>
    <t>35.00%</t>
  </si>
  <si>
    <t>Tax Cuts and Jobs Act of 2017, Change in Tax Rate, Deferred tax asset, income tax expense</t>
  </si>
  <si>
    <t>Tax Cuts and Jobs Act of 2017, Expected income tax benefit change</t>
  </si>
  <si>
    <t>Effective Income Tax Rate, Percent</t>
  </si>
  <si>
    <t>10.60%</t>
  </si>
  <si>
    <t>(10.90%)</t>
  </si>
  <si>
    <t>Changes in valuation allowance</t>
  </si>
  <si>
    <t>Tax, refund received</t>
  </si>
  <si>
    <t>Pension and Other Retirement Plans (Narrative) (Details) $ in Thousands</t>
  </si>
  <si>
    <t>Sep. 30, 2017USD ($)employee</t>
  </si>
  <si>
    <t>Sep. 30, 2018USD ($)employee</t>
  </si>
  <si>
    <t>Defined Benefit Plan Disclosure</t>
  </si>
  <si>
    <t>Number of employee participants | employee</t>
  </si>
  <si>
    <t>Recognized settlement loss</t>
  </si>
  <si>
    <t>Defined Contribution Plans</t>
  </si>
  <si>
    <t>Maximum pretax contribution per employee</t>
  </si>
  <si>
    <t>Defined contribution plan, employer matching contribution, percent</t>
  </si>
  <si>
    <t>1.50%</t>
  </si>
  <si>
    <t>Expense recognized</t>
  </si>
  <si>
    <t>Pension Plan [Member]</t>
  </si>
  <si>
    <t>Change in number of employees covered by employer sponsored pension plans | employee</t>
  </si>
  <si>
    <t>Percent of change in number of employees covered by employer sponsored pension plans</t>
  </si>
  <si>
    <t>36.00%</t>
  </si>
  <si>
    <t>Defined Contribution Plan, Employer Discretionary Contribution Amount</t>
  </si>
  <si>
    <t>Plan assets liquidated</t>
  </si>
  <si>
    <t>Pension Liabilities Transferred To Insurance Company</t>
  </si>
  <si>
    <t>Defined Benefit Plan, Estimated Future Employer Contributions</t>
  </si>
  <si>
    <t>Estimated future employer contributions</t>
  </si>
  <si>
    <t>Pension and Other Retirement Plans (Schedule of net periodic pension benefit) (Details) - USD ($) $ in Thousands</t>
  </si>
  <si>
    <t>Interest cost</t>
  </si>
  <si>
    <t>Expected return on plans' assets</t>
  </si>
  <si>
    <t>Amortization of actuarial loss</t>
  </si>
  <si>
    <t>Net periodic pension expense (benefit)</t>
  </si>
  <si>
    <t>Shareholders' Equity (Narrative) (Details) - USD ($) $ / shares in Units, $ in Thousands</t>
  </si>
  <si>
    <t>Sep. 05, 2018</t>
  </si>
  <si>
    <t>Shareholders' Equity [Line Items]</t>
  </si>
  <si>
    <t>Dividends Payable, Date Declared</t>
  </si>
  <si>
    <t>Sep. 5,
		2018</t>
  </si>
  <si>
    <t>Dividends Payable, Amount Per Share</t>
  </si>
  <si>
    <t>Dividends Payable, Date of Record</t>
  </si>
  <si>
    <t>Nov. 16,
		2018</t>
  </si>
  <si>
    <t>Dividends Payable, Date to be Paid</t>
  </si>
  <si>
    <t>Dec. 7,
		2018</t>
  </si>
  <si>
    <t>Dividends Payable</t>
  </si>
  <si>
    <t>Stock Repurchase Program, Authorized Amount</t>
  </si>
  <si>
    <t>Common stock, shares, outstanding</t>
  </si>
  <si>
    <t>Shareholders' Equity (Changes in accumulated other comprehensive loss) (Details) - USD ($) $ in Thousands</t>
  </si>
  <si>
    <t>Accumulated Other Comprehensive Income (Loss) [Line Items]</t>
  </si>
  <si>
    <t>Balance, beginning of period</t>
  </si>
  <si>
    <t>Balance, end of period</t>
  </si>
  <si>
    <t>Other Postretirement Benefit Plan [Member]</t>
  </si>
  <si>
    <t>Earnings Per Share (Narrative) (Details) - shares</t>
  </si>
  <si>
    <t>Antidilutive Securities Excluded from Computation of Earnings Per Share, Amount</t>
  </si>
  <si>
    <t>Earnings Per Share (Schedule of earnings per share reconciliation) (Details) - USD ($) $ / shares in Units, $ in Thousands</t>
  </si>
  <si>
    <t>Less: dividends to participating securities</t>
  </si>
  <si>
    <t>Net income (loss) available to common shareholders</t>
  </si>
  <si>
    <t>Shares (Denominator)</t>
  </si>
  <si>
    <t>Weighted average common shares outstanding (basic)</t>
  </si>
  <si>
    <t>Effect of dilutive securities</t>
  </si>
  <si>
    <t>Adjusted weighted average shares outstanding (diluted)</t>
  </si>
  <si>
    <t>Basic and diluted</t>
  </si>
  <si>
    <t>Sales of Assets (Narrative) (Details) - USD ($) $ in Thousands</t>
  </si>
  <si>
    <t>Sep. 22, 2017</t>
  </si>
  <si>
    <t>Net proceeds from sale of land and building</t>
  </si>
  <si>
    <t>Gain on sale of parcel</t>
  </si>
  <si>
    <t>Subsequent Events (Details) - USD ($) $ in Thousands</t>
  </si>
  <si>
    <t>Dec. 28, 2018</t>
  </si>
  <si>
    <t>Oct. 29, 2018</t>
  </si>
  <si>
    <t>Scenario, Forecast [Member]</t>
  </si>
  <si>
    <t>Subsequent Event [Line Items]</t>
  </si>
  <si>
    <t>Net proceeds from sale of real estate assets</t>
  </si>
  <si>
    <t>Subsequent Event [Member]</t>
  </si>
  <si>
    <t>Sale of real estate assets,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413898</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row>
    <row r="14" spans="1:3">
      <c r="A14" s="3" t="s">
        <v>23</v>
      </c>
      <c r="C14" s="4" t="n">
        <v>19173172</v>
      </c>
    </row>
    <row r="15" spans="1:3">
      <c r="A15" s="3" t="s">
        <v>24</v>
      </c>
    </row>
    <row r="16" spans="1:3">
      <c r="A16" s="3" t="s">
        <v>23</v>
      </c>
      <c r="C16" s="4" t="n">
        <v>2469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49052</v>
      </c>
      <c r="C4" s="7" t="n">
        <v>60559</v>
      </c>
      <c r="D4" s="7" t="n">
        <v>149674</v>
      </c>
      <c r="E4" s="7" t="n">
        <v>184549</v>
      </c>
    </row>
    <row r="5" spans="1:5">
      <c r="A5" s="6" t="s">
        <v>30</v>
      </c>
    </row>
    <row r="6" spans="1:5">
      <c r="A6" s="3" t="s">
        <v>31</v>
      </c>
      <c r="B6" s="4" t="n">
        <v>21174</v>
      </c>
      <c r="C6" s="4" t="n">
        <v>24642</v>
      </c>
      <c r="D6" s="4" t="n">
        <v>67375</v>
      </c>
      <c r="E6" s="4" t="n">
        <v>79088</v>
      </c>
    </row>
    <row r="7" spans="1:5">
      <c r="A7" s="3" t="s">
        <v>32</v>
      </c>
      <c r="B7" s="4" t="n">
        <v>20939</v>
      </c>
      <c r="C7" s="4" t="n">
        <v>27460</v>
      </c>
      <c r="D7" s="4" t="n">
        <v>66786</v>
      </c>
      <c r="E7" s="4" t="n">
        <v>85522</v>
      </c>
    </row>
    <row r="8" spans="1:5">
      <c r="A8" s="3" t="s">
        <v>33</v>
      </c>
      <c r="B8" s="4" t="n">
        <v>5528</v>
      </c>
      <c r="C8" s="4" t="n">
        <v>5648</v>
      </c>
      <c r="D8" s="4" t="n">
        <v>16300</v>
      </c>
      <c r="E8" s="4" t="n">
        <v>17542</v>
      </c>
    </row>
    <row r="9" spans="1:5">
      <c r="A9" s="3" t="s">
        <v>34</v>
      </c>
      <c r="B9" s="4" t="n">
        <v>2514</v>
      </c>
      <c r="C9" s="4" t="n">
        <v>2607</v>
      </c>
      <c r="D9" s="4" t="n">
        <v>7522</v>
      </c>
      <c r="E9" s="4" t="n">
        <v>7840</v>
      </c>
    </row>
    <row r="10" spans="1:5">
      <c r="A10" s="3" t="s">
        <v>35</v>
      </c>
      <c r="B10" s="4" t="n">
        <v>199</v>
      </c>
      <c r="C10" s="4" t="n">
        <v>200</v>
      </c>
      <c r="D10" s="4" t="n">
        <v>599</v>
      </c>
      <c r="E10" s="4" t="n">
        <v>599</v>
      </c>
    </row>
    <row r="11" spans="1:5">
      <c r="A11" s="3" t="s">
        <v>36</v>
      </c>
      <c r="D11" s="4" t="n">
        <v>-22</v>
      </c>
      <c r="E11" s="4" t="n">
        <v>228</v>
      </c>
    </row>
    <row r="12" spans="1:5">
      <c r="A12" s="3" t="s">
        <v>37</v>
      </c>
      <c r="B12" s="4" t="n">
        <v>50354</v>
      </c>
      <c r="C12" s="4" t="n">
        <v>60557</v>
      </c>
      <c r="D12" s="4" t="n">
        <v>158560</v>
      </c>
      <c r="E12" s="4" t="n">
        <v>190819</v>
      </c>
    </row>
    <row r="13" spans="1:5">
      <c r="A13" s="3" t="s">
        <v>38</v>
      </c>
      <c r="B13" s="4" t="n">
        <v>-1302</v>
      </c>
      <c r="C13" s="4" t="n">
        <v>2</v>
      </c>
      <c r="D13" s="4" t="n">
        <v>-8886</v>
      </c>
      <c r="E13" s="4" t="n">
        <v>-6270</v>
      </c>
    </row>
    <row r="14" spans="1:5">
      <c r="A14" s="3" t="s">
        <v>39</v>
      </c>
      <c r="B14" s="4" t="n">
        <v>862</v>
      </c>
      <c r="C14" s="4" t="n">
        <v>2588</v>
      </c>
      <c r="D14" s="4" t="n">
        <v>2641</v>
      </c>
      <c r="E14" s="4" t="n">
        <v>3876</v>
      </c>
    </row>
    <row r="15" spans="1:5">
      <c r="A15" s="3" t="s">
        <v>40</v>
      </c>
      <c r="B15" s="4" t="n">
        <v>-440</v>
      </c>
      <c r="C15" s="4" t="n">
        <v>2590</v>
      </c>
      <c r="D15" s="4" t="n">
        <v>-6245</v>
      </c>
      <c r="E15" s="4" t="n">
        <v>-2394</v>
      </c>
    </row>
    <row r="16" spans="1:5">
      <c r="A16" s="3" t="s">
        <v>41</v>
      </c>
      <c r="B16" s="4" t="n">
        <v>596</v>
      </c>
      <c r="C16" s="4" t="n">
        <v>10</v>
      </c>
      <c r="D16" s="4" t="n">
        <v>-661</v>
      </c>
      <c r="E16" s="4" t="n">
        <v>261</v>
      </c>
    </row>
    <row r="17" spans="1:5">
      <c r="A17" s="3" t="s">
        <v>42</v>
      </c>
      <c r="B17" s="7" t="n">
        <v>-1036</v>
      </c>
      <c r="C17" s="7" t="n">
        <v>2580</v>
      </c>
      <c r="D17" s="7" t="n">
        <v>-5584</v>
      </c>
      <c r="E17" s="7" t="n">
        <v>-2655</v>
      </c>
    </row>
    <row r="18" spans="1:5">
      <c r="A18" s="6" t="s">
        <v>43</v>
      </c>
    </row>
    <row r="19" spans="1:5">
      <c r="A19" s="3" t="s">
        <v>44</v>
      </c>
      <c r="B19" s="8" t="n">
        <v>-0.05</v>
      </c>
      <c r="C19" s="8" t="n">
        <v>0.12</v>
      </c>
      <c r="D19" s="8" t="n">
        <v>-0.26</v>
      </c>
      <c r="E19" s="8" t="n">
        <v>-0.13</v>
      </c>
    </row>
    <row r="20" spans="1:5">
      <c r="A20" s="6" t="s">
        <v>45</v>
      </c>
    </row>
    <row r="21" spans="1:5">
      <c r="A21" s="3" t="s">
        <v>46</v>
      </c>
      <c r="B21" s="4" t="n">
        <v>21709557</v>
      </c>
      <c r="C21" s="4" t="n">
        <v>21753166</v>
      </c>
      <c r="D21" s="4" t="n">
        <v>21761110</v>
      </c>
      <c r="E21" s="4" t="n">
        <v>21729212</v>
      </c>
    </row>
    <row r="22" spans="1:5">
      <c r="A22" s="3" t="s">
        <v>47</v>
      </c>
      <c r="B22" s="4" t="n">
        <v>21709557</v>
      </c>
      <c r="C22" s="4" t="n">
        <v>21754627</v>
      </c>
      <c r="D22" s="4" t="n">
        <v>21761110</v>
      </c>
      <c r="E22" s="4" t="n">
        <v>21729212</v>
      </c>
    </row>
    <row r="23" spans="1:5">
      <c r="A23" s="3" t="s">
        <v>48</v>
      </c>
    </row>
    <row r="24" spans="1:5">
      <c r="A24" s="6" t="s">
        <v>28</v>
      </c>
    </row>
    <row r="25" spans="1:5">
      <c r="A25" s="3" t="s">
        <v>29</v>
      </c>
      <c r="B25" s="7" t="n">
        <v>25260</v>
      </c>
      <c r="C25" s="7" t="n">
        <v>34875</v>
      </c>
      <c r="D25" s="7" t="n">
        <v>77398</v>
      </c>
      <c r="E25" s="7" t="n">
        <v>106101</v>
      </c>
    </row>
    <row r="26" spans="1:5">
      <c r="A26" s="3" t="s">
        <v>49</v>
      </c>
    </row>
    <row r="27" spans="1:5">
      <c r="A27" s="6" t="s">
        <v>28</v>
      </c>
    </row>
    <row r="28" spans="1:5">
      <c r="A28" s="3" t="s">
        <v>29</v>
      </c>
      <c r="B28" s="4" t="n">
        <v>17896</v>
      </c>
      <c r="C28" s="4" t="n">
        <v>18845</v>
      </c>
      <c r="D28" s="4" t="n">
        <v>53564</v>
      </c>
      <c r="E28" s="4" t="n">
        <v>57099</v>
      </c>
    </row>
    <row r="29" spans="1:5">
      <c r="A29" s="3" t="s">
        <v>50</v>
      </c>
    </row>
    <row r="30" spans="1:5">
      <c r="A30" s="6" t="s">
        <v>28</v>
      </c>
    </row>
    <row r="31" spans="1:5">
      <c r="A31" s="3" t="s">
        <v>29</v>
      </c>
      <c r="B31" s="7" t="n">
        <v>5896</v>
      </c>
      <c r="C31" s="7" t="n">
        <v>6839</v>
      </c>
      <c r="D31" s="7" t="n">
        <v>18712</v>
      </c>
      <c r="E31" s="7" t="n">
        <v>213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6" t="s">
        <v>172</v>
      </c>
    </row>
    <row r="4" spans="1:2">
      <c r="A4" s="3" t="s">
        <v>211</v>
      </c>
      <c r="B4" s="3" t="s">
        <v>212</v>
      </c>
    </row>
    <row r="5" spans="1:2">
      <c r="A5" s="3" t="s">
        <v>213</v>
      </c>
      <c r="B5" s="3" t="s">
        <v>214</v>
      </c>
    </row>
    <row r="6" spans="1:2">
      <c r="A6" s="3" t="s">
        <v>215</v>
      </c>
      <c r="B6" s="3" t="s">
        <v>216</v>
      </c>
    </row>
    <row r="7" spans="1:2">
      <c r="A7" s="3" t="s">
        <v>217</v>
      </c>
      <c r="B7"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6" t="s">
        <v>193</v>
      </c>
    </row>
    <row r="4" spans="1:2">
      <c r="A4" s="3" t="s">
        <v>220</v>
      </c>
      <c r="B4"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6" t="s">
        <v>196</v>
      </c>
    </row>
    <row r="4" spans="1:2">
      <c r="A4" s="3" t="s">
        <v>223</v>
      </c>
      <c r="B4"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6" t="s">
        <v>175</v>
      </c>
    </row>
    <row r="4" spans="1:2">
      <c r="A4" s="3" t="s">
        <v>226</v>
      </c>
      <c r="B4"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6" t="s">
        <v>178</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6" t="s">
        <v>184</v>
      </c>
    </row>
    <row r="4" spans="1:2">
      <c r="A4" s="3" t="s">
        <v>234</v>
      </c>
      <c r="B4"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6" t="s">
        <v>187</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6" t="s">
        <v>193</v>
      </c>
    </row>
    <row r="4" spans="1:2">
      <c r="A4" s="3" t="s">
        <v>244</v>
      </c>
      <c r="B4"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6" t="s">
        <v>196</v>
      </c>
    </row>
    <row r="4" spans="1:2">
      <c r="A4" s="3" t="s">
        <v>247</v>
      </c>
      <c r="B4"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6</v>
      </c>
      <c r="D1" s="2" t="s">
        <v>1</v>
      </c>
    </row>
    <row r="2" spans="1:5">
      <c r="B2" s="2" t="s">
        <v>2</v>
      </c>
      <c r="C2" s="2" t="s">
        <v>27</v>
      </c>
      <c r="D2" s="2" t="s">
        <v>2</v>
      </c>
      <c r="E2" s="2" t="s">
        <v>27</v>
      </c>
    </row>
    <row r="3" spans="1:5">
      <c r="A3" s="6" t="s">
        <v>52</v>
      </c>
    </row>
    <row r="4" spans="1:5">
      <c r="A4" s="3" t="s">
        <v>42</v>
      </c>
      <c r="B4" s="7" t="n">
        <v>-1036</v>
      </c>
      <c r="C4" s="7" t="n">
        <v>2580</v>
      </c>
      <c r="D4" s="7" t="n">
        <v>-5584</v>
      </c>
      <c r="E4" s="7" t="n">
        <v>-2655</v>
      </c>
    </row>
    <row r="5" spans="1:5">
      <c r="A5" s="6" t="s">
        <v>53</v>
      </c>
    </row>
    <row r="6" spans="1:5">
      <c r="A6" s="3" t="s">
        <v>54</v>
      </c>
      <c r="B6" s="4" t="n">
        <v>158</v>
      </c>
      <c r="C6" s="4" t="n">
        <v>5967</v>
      </c>
      <c r="D6" s="4" t="n">
        <v>473</v>
      </c>
      <c r="E6" s="4" t="n">
        <v>6080</v>
      </c>
    </row>
    <row r="7" spans="1:5">
      <c r="A7" s="3" t="s">
        <v>55</v>
      </c>
      <c r="C7" s="4" t="n">
        <v>3648</v>
      </c>
      <c r="E7" s="4" t="n">
        <v>3648</v>
      </c>
    </row>
    <row r="8" spans="1:5">
      <c r="A8" s="3" t="s">
        <v>56</v>
      </c>
      <c r="B8" s="4" t="n">
        <v>158</v>
      </c>
      <c r="C8" s="4" t="n">
        <v>9615</v>
      </c>
      <c r="D8" s="4" t="n">
        <v>473</v>
      </c>
      <c r="E8" s="4" t="n">
        <v>9728</v>
      </c>
    </row>
    <row r="9" spans="1:5">
      <c r="A9" s="3" t="s">
        <v>57</v>
      </c>
      <c r="B9" s="7" t="n">
        <v>-878</v>
      </c>
      <c r="C9" s="7" t="n">
        <v>12195</v>
      </c>
      <c r="D9" s="7" t="n">
        <v>-5111</v>
      </c>
      <c r="E9" s="7" t="n">
        <v>70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6" t="s">
        <v>199</v>
      </c>
    </row>
    <row r="4" spans="1:2">
      <c r="A4" s="3" t="s">
        <v>250</v>
      </c>
      <c r="B4" s="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2</v>
      </c>
      <c r="B1" s="2" t="s">
        <v>26</v>
      </c>
      <c r="C1" s="2" t="s">
        <v>1</v>
      </c>
    </row>
    <row r="2" spans="1:3">
      <c r="B2" s="2" t="s">
        <v>27</v>
      </c>
      <c r="C2" s="2" t="s">
        <v>27</v>
      </c>
    </row>
    <row r="3" spans="1:3">
      <c r="A3" s="6" t="s">
        <v>172</v>
      </c>
    </row>
    <row r="4" spans="1:3">
      <c r="A4" s="3" t="s">
        <v>253</v>
      </c>
      <c r="B4" s="7" t="n">
        <v>5051</v>
      </c>
      <c r="C4" s="7" t="n">
        <v>3333</v>
      </c>
    </row>
    <row r="5" spans="1:3">
      <c r="A5" s="3" t="s">
        <v>254</v>
      </c>
      <c r="B5" s="7" t="n">
        <v>5911</v>
      </c>
      <c r="C5" s="7" t="n">
        <v>59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255</v>
      </c>
      <c r="B1" s="2" t="s">
        <v>26</v>
      </c>
      <c r="C1" s="2" t="s">
        <v>1</v>
      </c>
    </row>
    <row r="2" spans="1:4">
      <c r="B2" s="2" t="s">
        <v>256</v>
      </c>
      <c r="C2" s="2" t="s">
        <v>257</v>
      </c>
      <c r="D2" s="2" t="s">
        <v>256</v>
      </c>
    </row>
    <row r="3" spans="1:4">
      <c r="A3" s="6" t="s">
        <v>175</v>
      </c>
    </row>
    <row r="4" spans="1:4">
      <c r="A4" s="3" t="s">
        <v>258</v>
      </c>
      <c r="C4" s="4" t="n">
        <v>2</v>
      </c>
    </row>
    <row r="5" spans="1:4">
      <c r="A5" s="3" t="s">
        <v>253</v>
      </c>
      <c r="B5" s="7" t="n">
        <v>5051</v>
      </c>
      <c r="D5" s="7" t="n">
        <v>3333</v>
      </c>
    </row>
    <row r="6" spans="1:4">
      <c r="A6" s="3" t="s">
        <v>254</v>
      </c>
      <c r="B6" s="7" t="n">
        <v>5911</v>
      </c>
      <c r="D6" s="7" t="n">
        <v>591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26</v>
      </c>
      <c r="D1" s="2" t="s">
        <v>1</v>
      </c>
    </row>
    <row r="2" spans="1:6">
      <c r="B2" s="2" t="s">
        <v>2</v>
      </c>
      <c r="C2" s="2" t="s">
        <v>27</v>
      </c>
      <c r="D2" s="2" t="s">
        <v>2</v>
      </c>
      <c r="E2" s="2" t="s">
        <v>27</v>
      </c>
      <c r="F2" s="2" t="s">
        <v>59</v>
      </c>
    </row>
    <row r="3" spans="1:6">
      <c r="A3" s="6" t="s">
        <v>260</v>
      </c>
    </row>
    <row r="4" spans="1:6">
      <c r="A4" s="3" t="s">
        <v>177</v>
      </c>
      <c r="B4" s="7" t="n">
        <v>49052</v>
      </c>
      <c r="C4" s="7" t="n">
        <v>60559</v>
      </c>
      <c r="D4" s="7" t="n">
        <v>149674</v>
      </c>
      <c r="E4" s="7" t="n">
        <v>184549</v>
      </c>
    </row>
    <row r="5" spans="1:6">
      <c r="A5" s="3" t="s">
        <v>261</v>
      </c>
      <c r="B5" s="4" t="n">
        <v>-1302</v>
      </c>
      <c r="C5" s="4" t="n">
        <v>2</v>
      </c>
      <c r="D5" s="4" t="n">
        <v>-8886</v>
      </c>
      <c r="E5" s="4" t="n">
        <v>-6270</v>
      </c>
    </row>
    <row r="6" spans="1:6">
      <c r="A6" s="3" t="s">
        <v>34</v>
      </c>
      <c r="B6" s="4" t="n">
        <v>2514</v>
      </c>
      <c r="C6" s="4" t="n">
        <v>2607</v>
      </c>
      <c r="D6" s="4" t="n">
        <v>7522</v>
      </c>
      <c r="E6" s="4" t="n">
        <v>7840</v>
      </c>
    </row>
    <row r="7" spans="1:6">
      <c r="A7" s="3" t="s">
        <v>35</v>
      </c>
      <c r="B7" s="4" t="n">
        <v>199</v>
      </c>
      <c r="C7" s="4" t="n">
        <v>200</v>
      </c>
      <c r="D7" s="4" t="n">
        <v>599</v>
      </c>
      <c r="E7" s="4" t="n">
        <v>599</v>
      </c>
    </row>
    <row r="8" spans="1:6">
      <c r="A8" s="3" t="s">
        <v>36</v>
      </c>
      <c r="D8" s="4" t="n">
        <v>-22</v>
      </c>
      <c r="E8" s="4" t="n">
        <v>228</v>
      </c>
    </row>
    <row r="9" spans="1:6">
      <c r="A9" s="3" t="s">
        <v>254</v>
      </c>
      <c r="C9" s="4" t="n">
        <v>5911</v>
      </c>
      <c r="E9" s="4" t="n">
        <v>5911</v>
      </c>
    </row>
    <row r="10" spans="1:6">
      <c r="A10" s="3" t="s">
        <v>262</v>
      </c>
      <c r="B10" s="4" t="n">
        <v>145686</v>
      </c>
      <c r="D10" s="4" t="n">
        <v>145686</v>
      </c>
      <c r="F10" s="7" t="n">
        <v>162848</v>
      </c>
    </row>
    <row r="11" spans="1:6">
      <c r="A11" s="3" t="s">
        <v>263</v>
      </c>
    </row>
    <row r="12" spans="1:6">
      <c r="A12" s="6" t="s">
        <v>260</v>
      </c>
    </row>
    <row r="13" spans="1:6">
      <c r="A13" s="3" t="s">
        <v>177</v>
      </c>
      <c r="B13" s="4" t="n">
        <v>49052</v>
      </c>
      <c r="C13" s="4" t="n">
        <v>60559</v>
      </c>
      <c r="D13" s="4" t="n">
        <v>149674</v>
      </c>
      <c r="E13" s="4" t="n">
        <v>184549</v>
      </c>
    </row>
    <row r="14" spans="1:6">
      <c r="A14" s="3" t="s">
        <v>261</v>
      </c>
      <c r="B14" s="4" t="n">
        <v>-1302</v>
      </c>
      <c r="C14" s="4" t="n">
        <v>2</v>
      </c>
      <c r="D14" s="4" t="n">
        <v>-8886</v>
      </c>
      <c r="E14" s="4" t="n">
        <v>-6270</v>
      </c>
    </row>
    <row r="15" spans="1:6">
      <c r="A15" s="3" t="s">
        <v>262</v>
      </c>
      <c r="B15" s="4" t="n">
        <v>145686</v>
      </c>
      <c r="D15" s="4" t="n">
        <v>145686</v>
      </c>
      <c r="F15" s="4" t="n">
        <v>162848</v>
      </c>
    </row>
    <row r="16" spans="1:6">
      <c r="A16" s="3" t="s">
        <v>264</v>
      </c>
    </row>
    <row r="17" spans="1:6">
      <c r="A17" s="6" t="s">
        <v>260</v>
      </c>
    </row>
    <row r="18" spans="1:6">
      <c r="A18" s="3" t="s">
        <v>177</v>
      </c>
      <c r="B18" s="4" t="n">
        <v>43719</v>
      </c>
      <c r="C18" s="4" t="n">
        <v>52603</v>
      </c>
      <c r="D18" s="4" t="n">
        <v>133251</v>
      </c>
      <c r="E18" s="4" t="n">
        <v>160916</v>
      </c>
    </row>
    <row r="19" spans="1:6">
      <c r="A19" s="3" t="s">
        <v>261</v>
      </c>
      <c r="B19" s="4" t="n">
        <v>-1554</v>
      </c>
      <c r="C19" s="4" t="n">
        <v>-834</v>
      </c>
      <c r="D19" s="4" t="n">
        <v>-9434</v>
      </c>
      <c r="E19" s="4" t="n">
        <v>-8485</v>
      </c>
    </row>
    <row r="20" spans="1:6">
      <c r="A20" s="3" t="s">
        <v>34</v>
      </c>
      <c r="B20" s="4" t="n">
        <v>2455</v>
      </c>
      <c r="C20" s="4" t="n">
        <v>2565</v>
      </c>
      <c r="D20" s="4" t="n">
        <v>7389</v>
      </c>
      <c r="E20" s="4" t="n">
        <v>7762</v>
      </c>
    </row>
    <row r="21" spans="1:6">
      <c r="A21" s="3" t="s">
        <v>36</v>
      </c>
      <c r="D21" s="4" t="n">
        <v>-22</v>
      </c>
      <c r="E21" s="4" t="n">
        <v>228</v>
      </c>
    </row>
    <row r="22" spans="1:6">
      <c r="A22" s="3" t="s">
        <v>115</v>
      </c>
      <c r="B22" s="4" t="n">
        <v>2455</v>
      </c>
      <c r="C22" s="4" t="n">
        <v>8476</v>
      </c>
      <c r="D22" s="4" t="n">
        <v>7367</v>
      </c>
      <c r="E22" s="4" t="n">
        <v>13901</v>
      </c>
    </row>
    <row r="23" spans="1:6">
      <c r="A23" s="3" t="s">
        <v>262</v>
      </c>
      <c r="B23" s="4" t="n">
        <v>124199</v>
      </c>
      <c r="D23" s="4" t="n">
        <v>124199</v>
      </c>
      <c r="F23" s="4" t="n">
        <v>137409</v>
      </c>
    </row>
    <row r="24" spans="1:6">
      <c r="A24" s="3" t="s">
        <v>265</v>
      </c>
    </row>
    <row r="25" spans="1:6">
      <c r="A25" s="6" t="s">
        <v>260</v>
      </c>
    </row>
    <row r="26" spans="1:6">
      <c r="A26" s="3" t="s">
        <v>177</v>
      </c>
      <c r="B26" s="4" t="n">
        <v>5333</v>
      </c>
      <c r="C26" s="4" t="n">
        <v>7956</v>
      </c>
      <c r="D26" s="4" t="n">
        <v>16423</v>
      </c>
      <c r="E26" s="4" t="n">
        <v>23633</v>
      </c>
    </row>
    <row r="27" spans="1:6">
      <c r="A27" s="3" t="s">
        <v>261</v>
      </c>
      <c r="B27" s="4" t="n">
        <v>252</v>
      </c>
      <c r="C27" s="4" t="n">
        <v>836</v>
      </c>
      <c r="D27" s="4" t="n">
        <v>548</v>
      </c>
      <c r="E27" s="4" t="n">
        <v>2215</v>
      </c>
    </row>
    <row r="28" spans="1:6">
      <c r="A28" s="3" t="s">
        <v>34</v>
      </c>
      <c r="B28" s="4" t="n">
        <v>59</v>
      </c>
      <c r="C28" s="4" t="n">
        <v>42</v>
      </c>
      <c r="D28" s="4" t="n">
        <v>133</v>
      </c>
      <c r="E28" s="4" t="n">
        <v>78</v>
      </c>
    </row>
    <row r="29" spans="1:6">
      <c r="A29" s="3" t="s">
        <v>35</v>
      </c>
      <c r="B29" s="4" t="n">
        <v>199</v>
      </c>
      <c r="C29" s="4" t="n">
        <v>200</v>
      </c>
      <c r="D29" s="4" t="n">
        <v>599</v>
      </c>
      <c r="E29" s="4" t="n">
        <v>599</v>
      </c>
    </row>
    <row r="30" spans="1:6">
      <c r="A30" s="3" t="s">
        <v>115</v>
      </c>
      <c r="B30" s="4" t="n">
        <v>258</v>
      </c>
      <c r="C30" s="7" t="n">
        <v>242</v>
      </c>
      <c r="D30" s="4" t="n">
        <v>732</v>
      </c>
      <c r="E30" s="7" t="n">
        <v>677</v>
      </c>
    </row>
    <row r="31" spans="1:6">
      <c r="A31" s="3" t="s">
        <v>262</v>
      </c>
      <c r="B31" s="7" t="n">
        <v>21487</v>
      </c>
      <c r="D31" s="7" t="n">
        <v>21487</v>
      </c>
      <c r="F31" s="7" t="n">
        <v>254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67</v>
      </c>
    </row>
    <row r="2" spans="1:3">
      <c r="B2" s="2" t="s">
        <v>2</v>
      </c>
      <c r="C2" s="2" t="s">
        <v>59</v>
      </c>
    </row>
    <row r="3" spans="1:3">
      <c r="A3" s="6" t="s">
        <v>268</v>
      </c>
    </row>
    <row r="4" spans="1:3">
      <c r="A4" s="3" t="s">
        <v>269</v>
      </c>
      <c r="B4" s="7" t="n">
        <v>2105</v>
      </c>
    </row>
    <row r="5" spans="1:3">
      <c r="A5" s="3" t="s">
        <v>270</v>
      </c>
      <c r="B5" s="4" t="n">
        <v>11376</v>
      </c>
    </row>
    <row r="6" spans="1:3">
      <c r="A6" s="3" t="s">
        <v>271</v>
      </c>
      <c r="B6" s="7" t="n">
        <v>33</v>
      </c>
    </row>
    <row r="7" spans="1:3">
      <c r="A7" s="3" t="s">
        <v>272</v>
      </c>
      <c r="C7" s="7" t="n">
        <v>9545</v>
      </c>
    </row>
    <row r="8" spans="1:3">
      <c r="A8" s="3" t="s">
        <v>273</v>
      </c>
    </row>
    <row r="9" spans="1:3">
      <c r="A9" s="6" t="s">
        <v>268</v>
      </c>
    </row>
    <row r="10" spans="1:3">
      <c r="A10" s="3" t="s">
        <v>274</v>
      </c>
      <c r="B10" s="3" t="s">
        <v>275</v>
      </c>
    </row>
    <row r="11" spans="1:3">
      <c r="A11" s="3" t="s">
        <v>276</v>
      </c>
    </row>
    <row r="12" spans="1:3">
      <c r="A12" s="6" t="s">
        <v>268</v>
      </c>
    </row>
    <row r="13" spans="1:3">
      <c r="A13" s="3" t="s">
        <v>274</v>
      </c>
      <c r="B13" s="3"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6" t="s">
        <v>268</v>
      </c>
    </row>
    <row r="3" spans="1:2">
      <c r="A3" s="3" t="s">
        <v>269</v>
      </c>
      <c r="B3" s="7" t="n">
        <v>2105</v>
      </c>
    </row>
    <row r="4" spans="1:2">
      <c r="A4" s="3" t="s">
        <v>280</v>
      </c>
    </row>
    <row r="5" spans="1:2">
      <c r="A5" s="6" t="s">
        <v>268</v>
      </c>
    </row>
    <row r="6" spans="1:2">
      <c r="A6" s="3" t="s">
        <v>269</v>
      </c>
      <c r="B6" s="4" t="n">
        <v>542</v>
      </c>
    </row>
    <row r="7" spans="1:2">
      <c r="A7" s="3" t="s">
        <v>281</v>
      </c>
    </row>
    <row r="8" spans="1:2">
      <c r="A8" s="6" t="s">
        <v>268</v>
      </c>
    </row>
    <row r="9" spans="1:2">
      <c r="A9" s="3" t="s">
        <v>269</v>
      </c>
      <c r="B9" s="7" t="n">
        <v>1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6</v>
      </c>
      <c r="D1" s="2" t="s">
        <v>1</v>
      </c>
    </row>
    <row r="2" spans="1:5">
      <c r="B2" s="2" t="s">
        <v>2</v>
      </c>
      <c r="C2" s="2" t="s">
        <v>27</v>
      </c>
      <c r="D2" s="2" t="s">
        <v>2</v>
      </c>
      <c r="E2" s="2" t="s">
        <v>27</v>
      </c>
    </row>
    <row r="3" spans="1:5">
      <c r="A3" s="6" t="s">
        <v>283</v>
      </c>
    </row>
    <row r="4" spans="1:5">
      <c r="A4" s="3" t="s">
        <v>177</v>
      </c>
      <c r="B4" s="7" t="n">
        <v>49052</v>
      </c>
      <c r="C4" s="7" t="n">
        <v>60559</v>
      </c>
      <c r="D4" s="7" t="n">
        <v>149674</v>
      </c>
      <c r="E4" s="7" t="n">
        <v>184549</v>
      </c>
    </row>
    <row r="5" spans="1:5">
      <c r="A5" s="3" t="s">
        <v>32</v>
      </c>
      <c r="B5" s="4" t="n">
        <v>20939</v>
      </c>
      <c r="C5" s="4" t="n">
        <v>27460</v>
      </c>
      <c r="D5" s="4" t="n">
        <v>66786</v>
      </c>
      <c r="E5" s="4" t="n">
        <v>85522</v>
      </c>
    </row>
    <row r="6" spans="1:5">
      <c r="A6" s="3" t="s">
        <v>284</v>
      </c>
    </row>
    <row r="7" spans="1:5">
      <c r="A7" s="6" t="s">
        <v>283</v>
      </c>
    </row>
    <row r="8" spans="1:5">
      <c r="A8" s="3" t="s">
        <v>32</v>
      </c>
      <c r="B8" s="4" t="n">
        <v>24219</v>
      </c>
      <c r="D8" s="4" t="n">
        <v>76352</v>
      </c>
    </row>
    <row r="9" spans="1:5">
      <c r="A9" s="3" t="s">
        <v>285</v>
      </c>
    </row>
    <row r="10" spans="1:5">
      <c r="A10" s="6" t="s">
        <v>283</v>
      </c>
    </row>
    <row r="11" spans="1:5">
      <c r="A11" s="3" t="s">
        <v>32</v>
      </c>
      <c r="B11" s="4" t="n">
        <v>-3280</v>
      </c>
      <c r="D11" s="4" t="n">
        <v>-9566</v>
      </c>
    </row>
    <row r="12" spans="1:5">
      <c r="A12" s="3" t="s">
        <v>48</v>
      </c>
    </row>
    <row r="13" spans="1:5">
      <c r="A13" s="6" t="s">
        <v>283</v>
      </c>
    </row>
    <row r="14" spans="1:5">
      <c r="A14" s="3" t="s">
        <v>177</v>
      </c>
      <c r="B14" s="4" t="n">
        <v>25260</v>
      </c>
      <c r="C14" s="4" t="n">
        <v>34875</v>
      </c>
      <c r="D14" s="4" t="n">
        <v>77398</v>
      </c>
      <c r="E14" s="4" t="n">
        <v>106101</v>
      </c>
    </row>
    <row r="15" spans="1:5">
      <c r="A15" s="3" t="s">
        <v>286</v>
      </c>
    </row>
    <row r="16" spans="1:5">
      <c r="A16" s="6" t="s">
        <v>283</v>
      </c>
    </row>
    <row r="17" spans="1:5">
      <c r="A17" s="3" t="s">
        <v>177</v>
      </c>
      <c r="B17" s="4" t="n">
        <v>28278</v>
      </c>
      <c r="D17" s="4" t="n">
        <v>86175</v>
      </c>
    </row>
    <row r="18" spans="1:5">
      <c r="A18" s="3" t="s">
        <v>287</v>
      </c>
    </row>
    <row r="19" spans="1:5">
      <c r="A19" s="6" t="s">
        <v>283</v>
      </c>
    </row>
    <row r="20" spans="1:5">
      <c r="A20" s="3" t="s">
        <v>177</v>
      </c>
      <c r="B20" s="4" t="n">
        <v>-3018</v>
      </c>
      <c r="D20" s="4" t="n">
        <v>-8777</v>
      </c>
    </row>
    <row r="21" spans="1:5">
      <c r="A21" s="3" t="s">
        <v>49</v>
      </c>
    </row>
    <row r="22" spans="1:5">
      <c r="A22" s="6" t="s">
        <v>283</v>
      </c>
    </row>
    <row r="23" spans="1:5">
      <c r="A23" s="3" t="s">
        <v>177</v>
      </c>
      <c r="B23" s="4" t="n">
        <v>17896</v>
      </c>
      <c r="C23" s="7" t="n">
        <v>18845</v>
      </c>
      <c r="D23" s="4" t="n">
        <v>53564</v>
      </c>
      <c r="E23" s="7" t="n">
        <v>57099</v>
      </c>
    </row>
    <row r="24" spans="1:5">
      <c r="A24" s="3" t="s">
        <v>288</v>
      </c>
    </row>
    <row r="25" spans="1:5">
      <c r="A25" s="6" t="s">
        <v>283</v>
      </c>
    </row>
    <row r="26" spans="1:5">
      <c r="A26" s="3" t="s">
        <v>177</v>
      </c>
      <c r="B26" s="4" t="n">
        <v>18158</v>
      </c>
      <c r="D26" s="4" t="n">
        <v>54353</v>
      </c>
    </row>
    <row r="27" spans="1:5">
      <c r="A27" s="3" t="s">
        <v>289</v>
      </c>
    </row>
    <row r="28" spans="1:5">
      <c r="A28" s="6" t="s">
        <v>283</v>
      </c>
    </row>
    <row r="29" spans="1:5">
      <c r="A29" s="3" t="s">
        <v>177</v>
      </c>
      <c r="B29" s="7" t="n">
        <v>-262</v>
      </c>
      <c r="D29" s="7" t="n">
        <v>-7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0</v>
      </c>
      <c r="B1" s="2" t="s">
        <v>26</v>
      </c>
      <c r="D1" s="2" t="s">
        <v>1</v>
      </c>
    </row>
    <row r="2" spans="1:5">
      <c r="B2" s="2" t="s">
        <v>2</v>
      </c>
      <c r="C2" s="2" t="s">
        <v>27</v>
      </c>
      <c r="D2" s="2" t="s">
        <v>2</v>
      </c>
      <c r="E2" s="2" t="s">
        <v>27</v>
      </c>
    </row>
    <row r="3" spans="1:5">
      <c r="A3" s="6" t="s">
        <v>291</v>
      </c>
    </row>
    <row r="4" spans="1:5">
      <c r="A4" s="3" t="s">
        <v>292</v>
      </c>
      <c r="B4" s="7" t="n">
        <v>49052</v>
      </c>
      <c r="C4" s="7" t="n">
        <v>60559</v>
      </c>
      <c r="D4" s="7" t="n">
        <v>149674</v>
      </c>
      <c r="E4" s="7" t="n">
        <v>184549</v>
      </c>
    </row>
    <row r="5" spans="1:5">
      <c r="A5" s="3" t="s">
        <v>293</v>
      </c>
    </row>
    <row r="6" spans="1:5">
      <c r="A6" s="6" t="s">
        <v>291</v>
      </c>
    </row>
    <row r="7" spans="1:5">
      <c r="A7" s="3" t="s">
        <v>292</v>
      </c>
      <c r="B7" s="4" t="n">
        <v>19927</v>
      </c>
      <c r="C7" s="4" t="n">
        <v>26919</v>
      </c>
      <c r="D7" s="4" t="n">
        <v>60975</v>
      </c>
      <c r="E7" s="4" t="n">
        <v>82468</v>
      </c>
    </row>
    <row r="8" spans="1:5">
      <c r="A8" s="3" t="s">
        <v>294</v>
      </c>
    </row>
    <row r="9" spans="1:5">
      <c r="A9" s="6" t="s">
        <v>291</v>
      </c>
    </row>
    <row r="10" spans="1:5">
      <c r="A10" s="3" t="s">
        <v>292</v>
      </c>
      <c r="B10" s="4" t="n">
        <v>4191</v>
      </c>
      <c r="C10" s="4" t="n">
        <v>6194</v>
      </c>
      <c r="D10" s="4" t="n">
        <v>12740</v>
      </c>
      <c r="E10" s="4" t="n">
        <v>19902</v>
      </c>
    </row>
    <row r="11" spans="1:5">
      <c r="A11" s="3" t="s">
        <v>295</v>
      </c>
    </row>
    <row r="12" spans="1:5">
      <c r="A12" s="6" t="s">
        <v>291</v>
      </c>
    </row>
    <row r="13" spans="1:5">
      <c r="A13" s="3" t="s">
        <v>292</v>
      </c>
      <c r="B13" s="4" t="n">
        <v>1142</v>
      </c>
      <c r="C13" s="4" t="n">
        <v>1762</v>
      </c>
      <c r="D13" s="4" t="n">
        <v>3683</v>
      </c>
      <c r="E13" s="4" t="n">
        <v>3731</v>
      </c>
    </row>
    <row r="14" spans="1:5">
      <c r="A14" s="3" t="s">
        <v>48</v>
      </c>
    </row>
    <row r="15" spans="1:5">
      <c r="A15" s="6" t="s">
        <v>291</v>
      </c>
    </row>
    <row r="16" spans="1:5">
      <c r="A16" s="3" t="s">
        <v>292</v>
      </c>
      <c r="B16" s="4" t="n">
        <v>25260</v>
      </c>
      <c r="C16" s="4" t="n">
        <v>34875</v>
      </c>
      <c r="D16" s="4" t="n">
        <v>77398</v>
      </c>
      <c r="E16" s="4" t="n">
        <v>106101</v>
      </c>
    </row>
    <row r="17" spans="1:5">
      <c r="A17" s="3" t="s">
        <v>49</v>
      </c>
    </row>
    <row r="18" spans="1:5">
      <c r="A18" s="6" t="s">
        <v>291</v>
      </c>
    </row>
    <row r="19" spans="1:5">
      <c r="A19" s="3" t="s">
        <v>292</v>
      </c>
      <c r="B19" s="4" t="n">
        <v>17896</v>
      </c>
      <c r="C19" s="4" t="n">
        <v>18845</v>
      </c>
      <c r="D19" s="4" t="n">
        <v>53564</v>
      </c>
      <c r="E19" s="4" t="n">
        <v>57099</v>
      </c>
    </row>
    <row r="20" spans="1:5">
      <c r="A20" s="3" t="s">
        <v>50</v>
      </c>
    </row>
    <row r="21" spans="1:5">
      <c r="A21" s="6" t="s">
        <v>291</v>
      </c>
    </row>
    <row r="22" spans="1:5">
      <c r="A22" s="3" t="s">
        <v>292</v>
      </c>
      <c r="B22" s="7" t="n">
        <v>5896</v>
      </c>
      <c r="C22" s="7" t="n">
        <v>6839</v>
      </c>
      <c r="D22" s="7" t="n">
        <v>18712</v>
      </c>
      <c r="E22" s="7" t="n">
        <v>213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96</v>
      </c>
      <c r="B1" s="2" t="s">
        <v>1</v>
      </c>
    </row>
    <row r="2" spans="1:4">
      <c r="B2" s="2" t="s">
        <v>2</v>
      </c>
      <c r="C2" s="2" t="s">
        <v>27</v>
      </c>
      <c r="D2" s="2" t="s">
        <v>297</v>
      </c>
    </row>
    <row r="3" spans="1:4">
      <c r="A3" s="6" t="s">
        <v>298</v>
      </c>
    </row>
    <row r="4" spans="1:4">
      <c r="A4" s="3" t="s">
        <v>299</v>
      </c>
      <c r="C4" s="7" t="n">
        <v>179</v>
      </c>
    </row>
    <row r="5" spans="1:4">
      <c r="A5" s="3" t="s">
        <v>300</v>
      </c>
    </row>
    <row r="6" spans="1:4">
      <c r="A6" s="6" t="s">
        <v>298</v>
      </c>
    </row>
    <row r="7" spans="1:4">
      <c r="A7" s="3" t="s">
        <v>301</v>
      </c>
      <c r="D7" s="3" t="s">
        <v>302</v>
      </c>
    </row>
    <row r="8" spans="1:4">
      <c r="A8" s="3" t="s">
        <v>303</v>
      </c>
    </row>
    <row r="9" spans="1:4">
      <c r="A9" s="6" t="s">
        <v>298</v>
      </c>
    </row>
    <row r="10" spans="1:4">
      <c r="A10" s="3" t="s">
        <v>304</v>
      </c>
      <c r="B10" s="3" t="s">
        <v>305</v>
      </c>
    </row>
    <row r="11" spans="1:4">
      <c r="A11" s="3" t="s">
        <v>306</v>
      </c>
    </row>
    <row r="12" spans="1:4">
      <c r="A12" s="6" t="s">
        <v>298</v>
      </c>
    </row>
    <row r="13" spans="1:4">
      <c r="A13" s="3" t="s">
        <v>304</v>
      </c>
      <c r="B13" s="3" t="s">
        <v>307</v>
      </c>
    </row>
    <row r="14" spans="1:4">
      <c r="A14" s="3" t="s">
        <v>300</v>
      </c>
    </row>
    <row r="15" spans="1:4">
      <c r="A15" s="6" t="s">
        <v>298</v>
      </c>
    </row>
    <row r="16" spans="1:4">
      <c r="A16" s="3" t="s">
        <v>299</v>
      </c>
      <c r="C16" s="7" t="n">
        <v>163</v>
      </c>
    </row>
    <row r="17" spans="1:4">
      <c r="A17" s="3" t="s">
        <v>308</v>
      </c>
    </row>
    <row r="18" spans="1:4">
      <c r="A18" s="6" t="s">
        <v>298</v>
      </c>
    </row>
    <row r="19" spans="1:4">
      <c r="A19" s="3" t="s">
        <v>309</v>
      </c>
      <c r="B19" s="3" t="s">
        <v>310</v>
      </c>
    </row>
    <row r="20" spans="1:4">
      <c r="A20" s="3" t="s">
        <v>301</v>
      </c>
      <c r="B20" s="3" t="s">
        <v>311</v>
      </c>
    </row>
    <row r="21" spans="1:4">
      <c r="A21" s="3" t="s">
        <v>312</v>
      </c>
      <c r="B21" s="7" t="n">
        <v>7120</v>
      </c>
    </row>
    <row r="22" spans="1:4">
      <c r="A22" s="3" t="s">
        <v>313</v>
      </c>
    </row>
    <row r="23" spans="1:4">
      <c r="A23" s="6" t="s">
        <v>298</v>
      </c>
    </row>
    <row r="24" spans="1:4">
      <c r="A24" s="3" t="s">
        <v>309</v>
      </c>
      <c r="B24" s="3" t="s">
        <v>314</v>
      </c>
    </row>
    <row r="25" spans="1:4">
      <c r="A25" s="3" t="s">
        <v>301</v>
      </c>
      <c r="B25" s="3" t="s">
        <v>315</v>
      </c>
    </row>
    <row r="26" spans="1:4">
      <c r="A26" s="3" t="s">
        <v>312</v>
      </c>
      <c r="B26" s="7" t="n">
        <v>21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6"/>
  </cols>
  <sheetData>
    <row r="1" spans="1:7">
      <c r="A1" s="1" t="s">
        <v>316</v>
      </c>
      <c r="B1" s="2" t="s">
        <v>26</v>
      </c>
      <c r="E1" s="2" t="s">
        <v>1</v>
      </c>
      <c r="G1" s="2" t="s">
        <v>267</v>
      </c>
    </row>
    <row r="2" spans="1:7">
      <c r="B2" s="2" t="s">
        <v>2</v>
      </c>
      <c r="C2" s="2" t="s">
        <v>27</v>
      </c>
      <c r="D2" s="2" t="s">
        <v>317</v>
      </c>
      <c r="E2" s="2" t="s">
        <v>2</v>
      </c>
      <c r="F2" s="2" t="s">
        <v>27</v>
      </c>
      <c r="G2" s="2" t="s">
        <v>59</v>
      </c>
    </row>
    <row r="3" spans="1:7">
      <c r="A3" s="6" t="s">
        <v>318</v>
      </c>
    </row>
    <row r="4" spans="1:7">
      <c r="A4" s="3" t="s">
        <v>319</v>
      </c>
      <c r="B4" s="7" t="n">
        <v>199</v>
      </c>
      <c r="C4" s="7" t="n">
        <v>200</v>
      </c>
      <c r="E4" s="7" t="n">
        <v>599</v>
      </c>
      <c r="F4" s="7" t="n">
        <v>599</v>
      </c>
    </row>
    <row r="5" spans="1:7">
      <c r="A5" s="3" t="s">
        <v>320</v>
      </c>
      <c r="D5" s="7" t="n">
        <v>228</v>
      </c>
    </row>
    <row r="6" spans="1:7">
      <c r="A6" s="3" t="s">
        <v>321</v>
      </c>
    </row>
    <row r="7" spans="1:7">
      <c r="A7" s="6" t="s">
        <v>318</v>
      </c>
    </row>
    <row r="8" spans="1:7">
      <c r="A8" s="3" t="s">
        <v>322</v>
      </c>
      <c r="G8" s="3" t="s">
        <v>323</v>
      </c>
    </row>
    <row r="9" spans="1:7">
      <c r="A9" s="3" t="s">
        <v>320</v>
      </c>
      <c r="G9" s="7" t="n">
        <v>0</v>
      </c>
    </row>
    <row r="10" spans="1:7">
      <c r="A10" s="3" t="s">
        <v>324</v>
      </c>
    </row>
    <row r="11" spans="1:7">
      <c r="A11" s="6" t="s">
        <v>318</v>
      </c>
    </row>
    <row r="12" spans="1:7">
      <c r="A12" s="3" t="s">
        <v>325</v>
      </c>
      <c r="B12" s="4" t="n">
        <v>4950</v>
      </c>
      <c r="E12" s="7" t="n">
        <v>4950</v>
      </c>
    </row>
    <row r="13" spans="1:7">
      <c r="A13" s="3" t="s">
        <v>326</v>
      </c>
      <c r="E13" s="3" t="s">
        <v>327</v>
      </c>
    </row>
    <row r="14" spans="1:7">
      <c r="A14" s="3" t="s">
        <v>328</v>
      </c>
    </row>
    <row r="15" spans="1:7">
      <c r="A15" s="6" t="s">
        <v>318</v>
      </c>
    </row>
    <row r="16" spans="1:7">
      <c r="A16" s="3" t="s">
        <v>325</v>
      </c>
      <c r="B16" s="7" t="n">
        <v>1520</v>
      </c>
      <c r="E16" s="7" t="n">
        <v>1520</v>
      </c>
    </row>
    <row r="17" spans="1:7">
      <c r="A17" s="3" t="s">
        <v>326</v>
      </c>
      <c r="E17" s="3" t="s">
        <v>329</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6" t="s">
        <v>60</v>
      </c>
    </row>
    <row r="3" spans="1:3">
      <c r="A3" s="3" t="s">
        <v>61</v>
      </c>
      <c r="B3" s="7" t="n">
        <v>58471</v>
      </c>
      <c r="C3" s="7" t="n">
        <v>57660</v>
      </c>
    </row>
    <row r="4" spans="1:3">
      <c r="A4" s="3" t="s">
        <v>62</v>
      </c>
      <c r="B4" s="4" t="n">
        <v>19759</v>
      </c>
      <c r="C4" s="4" t="n">
        <v>26740</v>
      </c>
    </row>
    <row r="5" spans="1:3">
      <c r="A5" s="3" t="s">
        <v>63</v>
      </c>
      <c r="B5" s="4" t="n">
        <v>4193</v>
      </c>
      <c r="C5" s="4" t="n">
        <v>3171</v>
      </c>
    </row>
    <row r="6" spans="1:3">
      <c r="A6" s="3" t="s">
        <v>64</v>
      </c>
      <c r="B6" s="4" t="n">
        <v>6631</v>
      </c>
      <c r="C6" s="4" t="n">
        <v>13734</v>
      </c>
    </row>
    <row r="7" spans="1:3">
      <c r="A7" s="3" t="s">
        <v>65</v>
      </c>
      <c r="B7" s="4" t="n">
        <v>1089</v>
      </c>
      <c r="C7" s="4" t="n">
        <v>1089</v>
      </c>
    </row>
    <row r="8" spans="1:3">
      <c r="A8" s="3" t="s">
        <v>66</v>
      </c>
      <c r="B8" s="4" t="n">
        <v>90143</v>
      </c>
      <c r="C8" s="4" t="n">
        <v>102394</v>
      </c>
    </row>
    <row r="9" spans="1:3">
      <c r="A9" s="3" t="s">
        <v>67</v>
      </c>
      <c r="B9" s="4" t="n">
        <v>421773</v>
      </c>
      <c r="C9" s="4" t="n">
        <v>418730</v>
      </c>
    </row>
    <row r="10" spans="1:3">
      <c r="A10" s="3" t="s">
        <v>68</v>
      </c>
      <c r="B10" s="4" t="n">
        <v>-394479</v>
      </c>
      <c r="C10" s="4" t="n">
        <v>-387024</v>
      </c>
    </row>
    <row r="11" spans="1:3">
      <c r="A11" s="3" t="s">
        <v>69</v>
      </c>
      <c r="B11" s="4" t="n">
        <v>27294</v>
      </c>
      <c r="C11" s="4" t="n">
        <v>31706</v>
      </c>
    </row>
    <row r="12" spans="1:3">
      <c r="A12" s="3" t="s">
        <v>70</v>
      </c>
      <c r="B12" s="4" t="n">
        <v>3474</v>
      </c>
      <c r="C12" s="4" t="n">
        <v>4073</v>
      </c>
    </row>
    <row r="13" spans="1:3">
      <c r="A13" s="3" t="s">
        <v>71</v>
      </c>
      <c r="B13" s="4" t="n">
        <v>13973</v>
      </c>
      <c r="C13" s="4" t="n">
        <v>13973</v>
      </c>
    </row>
    <row r="14" spans="1:3">
      <c r="A14" s="3" t="s">
        <v>72</v>
      </c>
      <c r="B14" s="4" t="n">
        <v>6679</v>
      </c>
      <c r="C14" s="4" t="n">
        <v>5355</v>
      </c>
    </row>
    <row r="15" spans="1:3">
      <c r="A15" s="3" t="s">
        <v>73</v>
      </c>
      <c r="B15" s="4" t="n">
        <v>4123</v>
      </c>
      <c r="C15" s="4" t="n">
        <v>5347</v>
      </c>
    </row>
    <row r="16" spans="1:3">
      <c r="A16" s="3" t="s">
        <v>74</v>
      </c>
      <c r="B16" s="4" t="n">
        <v>145686</v>
      </c>
      <c r="C16" s="4" t="n">
        <v>162848</v>
      </c>
    </row>
    <row r="17" spans="1:3">
      <c r="A17" s="6" t="s">
        <v>75</v>
      </c>
    </row>
    <row r="18" spans="1:3">
      <c r="A18" s="3" t="s">
        <v>76</v>
      </c>
      <c r="B18" s="4" t="n">
        <v>7064</v>
      </c>
      <c r="C18" s="4" t="n">
        <v>10303</v>
      </c>
    </row>
    <row r="19" spans="1:3">
      <c r="A19" s="3" t="s">
        <v>77</v>
      </c>
      <c r="B19" s="4" t="n">
        <v>6460</v>
      </c>
      <c r="C19" s="4" t="n">
        <v>8243</v>
      </c>
    </row>
    <row r="20" spans="1:3">
      <c r="A20" s="3" t="s">
        <v>78</v>
      </c>
      <c r="B20" s="4" t="n">
        <v>5582</v>
      </c>
      <c r="C20" s="4" t="n">
        <v>4275</v>
      </c>
    </row>
    <row r="21" spans="1:3">
      <c r="A21" s="3" t="s">
        <v>79</v>
      </c>
      <c r="B21" s="4" t="n">
        <v>11095</v>
      </c>
      <c r="C21" s="4" t="n">
        <v>11670</v>
      </c>
    </row>
    <row r="22" spans="1:3">
      <c r="A22" s="3" t="s">
        <v>80</v>
      </c>
      <c r="B22" s="4" t="n">
        <v>30201</v>
      </c>
      <c r="C22" s="4" t="n">
        <v>34491</v>
      </c>
    </row>
    <row r="23" spans="1:3">
      <c r="A23" s="3" t="s">
        <v>81</v>
      </c>
      <c r="B23" s="4" t="n">
        <v>19746</v>
      </c>
      <c r="C23" s="4" t="n">
        <v>23038</v>
      </c>
    </row>
    <row r="24" spans="1:3">
      <c r="A24" s="3" t="s">
        <v>82</v>
      </c>
      <c r="B24" s="4" t="n">
        <v>1165</v>
      </c>
      <c r="C24" s="4" t="n">
        <v>2052</v>
      </c>
    </row>
    <row r="25" spans="1:3">
      <c r="A25" s="3" t="s">
        <v>83</v>
      </c>
      <c r="B25" s="4" t="n">
        <v>7533</v>
      </c>
      <c r="C25" s="4" t="n">
        <v>5568</v>
      </c>
    </row>
    <row r="26" spans="1:3">
      <c r="A26" s="3" t="s">
        <v>84</v>
      </c>
      <c r="B26" s="4" t="n">
        <v>58645</v>
      </c>
      <c r="C26" s="4" t="n">
        <v>65149</v>
      </c>
    </row>
    <row r="27" spans="1:3">
      <c r="A27" s="6" t="s">
        <v>85</v>
      </c>
    </row>
    <row r="28" spans="1:3">
      <c r="A28" s="3" t="s">
        <v>86</v>
      </c>
      <c r="B28" s="3" t="s">
        <v>87</v>
      </c>
      <c r="C28" s="3" t="s">
        <v>87</v>
      </c>
    </row>
    <row r="29" spans="1:3">
      <c r="A29" s="3" t="s">
        <v>88</v>
      </c>
      <c r="B29" s="4" t="n">
        <v>-12358</v>
      </c>
      <c r="C29" s="4" t="n">
        <v>-11302</v>
      </c>
    </row>
    <row r="30" spans="1:3">
      <c r="A30" s="3" t="s">
        <v>89</v>
      </c>
      <c r="B30" s="4" t="n">
        <v>495842</v>
      </c>
      <c r="C30" s="4" t="n">
        <v>494989</v>
      </c>
    </row>
    <row r="31" spans="1:3">
      <c r="A31" s="3" t="s">
        <v>90</v>
      </c>
      <c r="B31" s="4" t="n">
        <v>-24459</v>
      </c>
      <c r="C31" s="4" t="n">
        <v>-24932</v>
      </c>
    </row>
    <row r="32" spans="1:3">
      <c r="A32" s="3" t="s">
        <v>91</v>
      </c>
      <c r="B32" s="4" t="n">
        <v>-372217</v>
      </c>
      <c r="C32" s="4" t="n">
        <v>-361288</v>
      </c>
    </row>
    <row r="33" spans="1:3">
      <c r="A33" s="3" t="s">
        <v>92</v>
      </c>
      <c r="B33" s="4" t="n">
        <v>87041</v>
      </c>
      <c r="C33" s="4" t="n">
        <v>97699</v>
      </c>
    </row>
    <row r="34" spans="1:3">
      <c r="A34" s="3" t="s">
        <v>93</v>
      </c>
      <c r="B34" s="4" t="n">
        <v>145686</v>
      </c>
      <c r="C34" s="4" t="n">
        <v>162848</v>
      </c>
    </row>
    <row r="35" spans="1:3">
      <c r="A35" s="3" t="s">
        <v>22</v>
      </c>
    </row>
    <row r="36" spans="1:3">
      <c r="A36" s="6" t="s">
        <v>85</v>
      </c>
    </row>
    <row r="37" spans="1:3">
      <c r="A37" s="3" t="s">
        <v>94</v>
      </c>
      <c r="B37" s="4" t="n">
        <v>209</v>
      </c>
      <c r="C37" s="4" t="n">
        <v>208</v>
      </c>
    </row>
    <row r="38" spans="1:3">
      <c r="A38" s="3" t="s">
        <v>24</v>
      </c>
    </row>
    <row r="39" spans="1:3">
      <c r="A39" s="6" t="s">
        <v>85</v>
      </c>
    </row>
    <row r="40" spans="1:3">
      <c r="A40" s="3" t="s">
        <v>94</v>
      </c>
      <c r="B40" s="7" t="n">
        <v>24</v>
      </c>
      <c r="C40" s="7"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9</v>
      </c>
    </row>
    <row r="2" spans="1:3">
      <c r="A2" s="6" t="s">
        <v>331</v>
      </c>
    </row>
    <row r="3" spans="1:3">
      <c r="A3" s="3" t="s">
        <v>71</v>
      </c>
      <c r="B3" s="7" t="n">
        <v>13973</v>
      </c>
      <c r="C3" s="7" t="n">
        <v>13973</v>
      </c>
    </row>
    <row r="4" spans="1:3">
      <c r="A4" s="6" t="s">
        <v>332</v>
      </c>
    </row>
    <row r="5" spans="1:3">
      <c r="A5" s="3" t="s">
        <v>333</v>
      </c>
      <c r="B5" s="4" t="n">
        <v>3474</v>
      </c>
      <c r="C5" s="4" t="n">
        <v>4073</v>
      </c>
    </row>
    <row r="6" spans="1:3">
      <c r="A6" s="3" t="s">
        <v>265</v>
      </c>
    </row>
    <row r="7" spans="1:3">
      <c r="A7" s="6" t="s">
        <v>331</v>
      </c>
    </row>
    <row r="8" spans="1:3">
      <c r="A8" s="3" t="s">
        <v>71</v>
      </c>
      <c r="B8" s="4" t="n">
        <v>13973</v>
      </c>
      <c r="C8" s="4" t="n">
        <v>13973</v>
      </c>
    </row>
    <row r="9" spans="1:3">
      <c r="A9" s="6" t="s">
        <v>332</v>
      </c>
    </row>
    <row r="10" spans="1:3">
      <c r="A10" s="3" t="s">
        <v>334</v>
      </c>
      <c r="B10" s="4" t="n">
        <v>6470</v>
      </c>
      <c r="C10" s="4" t="n">
        <v>6470</v>
      </c>
    </row>
    <row r="11" spans="1:3">
      <c r="A11" s="3" t="s">
        <v>335</v>
      </c>
      <c r="B11" s="4" t="n">
        <v>-2996</v>
      </c>
      <c r="C11" s="4" t="n">
        <v>-2397</v>
      </c>
    </row>
    <row r="12" spans="1:3">
      <c r="A12" s="3" t="s">
        <v>333</v>
      </c>
      <c r="B12" s="7" t="n">
        <v>3474</v>
      </c>
      <c r="C12" s="7" t="n">
        <v>40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336</v>
      </c>
      <c r="B1" s="2" t="s">
        <v>1</v>
      </c>
    </row>
    <row r="2" spans="1:4">
      <c r="B2" s="2" t="s">
        <v>2</v>
      </c>
      <c r="C2" s="2" t="s">
        <v>27</v>
      </c>
      <c r="D2" s="2" t="s">
        <v>59</v>
      </c>
    </row>
    <row r="3" spans="1:4">
      <c r="A3" s="6" t="s">
        <v>337</v>
      </c>
    </row>
    <row r="4" spans="1:4">
      <c r="A4" s="3" t="s">
        <v>338</v>
      </c>
      <c r="B4" s="4" t="n">
        <v>0</v>
      </c>
      <c r="C4" s="4" t="n">
        <v>0</v>
      </c>
    </row>
    <row r="5" spans="1:4">
      <c r="A5" s="3" t="s">
        <v>339</v>
      </c>
      <c r="B5" s="4" t="n">
        <v>3000</v>
      </c>
      <c r="D5" s="4" t="n">
        <v>100344</v>
      </c>
    </row>
    <row r="6" spans="1:4">
      <c r="A6" s="3" t="s">
        <v>340</v>
      </c>
      <c r="B6" s="8" t="n">
        <v>2.05</v>
      </c>
      <c r="D6" s="8" t="n">
        <v>6.46</v>
      </c>
    </row>
    <row r="7" spans="1:4">
      <c r="A7" s="3" t="s">
        <v>341</v>
      </c>
    </row>
    <row r="8" spans="1:4">
      <c r="A8" s="6" t="s">
        <v>337</v>
      </c>
    </row>
    <row r="9" spans="1:4">
      <c r="A9" s="3" t="s">
        <v>342</v>
      </c>
      <c r="B9" s="4" t="n">
        <v>8000000</v>
      </c>
    </row>
    <row r="10" spans="1:4">
      <c r="A10" s="3" t="s">
        <v>343</v>
      </c>
    </row>
    <row r="11" spans="1:4">
      <c r="A11" s="6" t="s">
        <v>337</v>
      </c>
    </row>
    <row r="12" spans="1:4">
      <c r="A12" s="3" t="s">
        <v>342</v>
      </c>
      <c r="B12" s="4" t="n">
        <v>8000000</v>
      </c>
    </row>
    <row r="13" spans="1:4">
      <c r="A13" s="3" t="s">
        <v>344</v>
      </c>
    </row>
    <row r="14" spans="1:4">
      <c r="A14" s="6" t="s">
        <v>337</v>
      </c>
    </row>
    <row r="15" spans="1:4">
      <c r="A15" s="3" t="s">
        <v>345</v>
      </c>
      <c r="B15" s="7" t="n">
        <v>8</v>
      </c>
    </row>
    <row r="16" spans="1:4">
      <c r="A16" s="3" t="s">
        <v>346</v>
      </c>
      <c r="B16" s="4" t="n">
        <v>0</v>
      </c>
    </row>
    <row r="17" spans="1:4">
      <c r="A17" s="3" t="s">
        <v>347</v>
      </c>
    </row>
    <row r="18" spans="1:4">
      <c r="A18" s="6" t="s">
        <v>337</v>
      </c>
    </row>
    <row r="19" spans="1:4">
      <c r="A19" s="3" t="s">
        <v>348</v>
      </c>
      <c r="B19" s="3" t="s">
        <v>349</v>
      </c>
    </row>
    <row r="20" spans="1:4">
      <c r="A20" s="3" t="s">
        <v>350</v>
      </c>
    </row>
    <row r="21" spans="1:4">
      <c r="A21" s="6" t="s">
        <v>337</v>
      </c>
    </row>
    <row r="22" spans="1:4">
      <c r="A22" s="3" t="s">
        <v>351</v>
      </c>
      <c r="B22" s="4" t="n">
        <v>337778</v>
      </c>
      <c r="D22" s="4" t="n">
        <v>290825</v>
      </c>
    </row>
    <row r="23" spans="1:4">
      <c r="A23" s="3" t="s">
        <v>352</v>
      </c>
      <c r="B23" s="4" t="n">
        <v>82693</v>
      </c>
    </row>
    <row r="24" spans="1:4">
      <c r="A24" s="3" t="s">
        <v>353</v>
      </c>
      <c r="B24" s="4" t="n">
        <v>55128</v>
      </c>
    </row>
    <row r="25" spans="1:4">
      <c r="A25" s="3" t="s">
        <v>354</v>
      </c>
      <c r="B25" s="7" t="n">
        <v>939</v>
      </c>
    </row>
    <row r="26" spans="1:4">
      <c r="A26" s="3" t="s">
        <v>355</v>
      </c>
      <c r="B26" s="3" t="s">
        <v>356</v>
      </c>
    </row>
    <row r="27" spans="1:4">
      <c r="A27" s="3" t="s">
        <v>357</v>
      </c>
      <c r="B27" s="3" t="s">
        <v>358</v>
      </c>
    </row>
    <row r="28" spans="1:4">
      <c r="A28" s="3" t="s">
        <v>359</v>
      </c>
      <c r="B28" s="3" t="s">
        <v>360</v>
      </c>
    </row>
    <row r="29" spans="1:4">
      <c r="A29" s="3" t="s">
        <v>361</v>
      </c>
      <c r="B29" s="7" t="n">
        <v>1193</v>
      </c>
    </row>
    <row r="30" spans="1:4">
      <c r="A30" s="3" t="s">
        <v>362</v>
      </c>
      <c r="B30" s="3" t="s">
        <v>3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6" t="s">
        <v>366</v>
      </c>
    </row>
    <row r="4" spans="1:2">
      <c r="A4" s="3" t="s">
        <v>367</v>
      </c>
      <c r="B4" s="4" t="n">
        <v>100344</v>
      </c>
    </row>
    <row r="5" spans="1:2">
      <c r="A5" s="3" t="s">
        <v>368</v>
      </c>
      <c r="B5" s="4" t="n">
        <v>-97344</v>
      </c>
    </row>
    <row r="6" spans="1:2">
      <c r="A6" s="3" t="s">
        <v>369</v>
      </c>
      <c r="B6" s="4" t="n">
        <v>3000</v>
      </c>
    </row>
    <row r="7" spans="1:2">
      <c r="A7" s="6" t="s">
        <v>370</v>
      </c>
    </row>
    <row r="8" spans="1:2">
      <c r="A8" s="3" t="s">
        <v>371</v>
      </c>
      <c r="B8" s="8" t="n">
        <v>6.46</v>
      </c>
    </row>
    <row r="9" spans="1:2">
      <c r="A9" s="3" t="s">
        <v>372</v>
      </c>
      <c r="B9" s="9" t="n">
        <v>6.6</v>
      </c>
    </row>
    <row r="10" spans="1:2">
      <c r="A10" s="3" t="s">
        <v>373</v>
      </c>
      <c r="B10" s="8" t="n">
        <v>2.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74</v>
      </c>
      <c r="B1" s="2" t="s">
        <v>1</v>
      </c>
    </row>
    <row r="2" spans="1:2">
      <c r="B2" s="2" t="s">
        <v>375</v>
      </c>
    </row>
    <row r="3" spans="1:2">
      <c r="A3" s="6" t="s">
        <v>376</v>
      </c>
    </row>
    <row r="4" spans="1:2">
      <c r="A4" s="3" t="s">
        <v>377</v>
      </c>
      <c r="B4" s="4" t="n">
        <v>-3711</v>
      </c>
    </row>
    <row r="5" spans="1:2">
      <c r="A5" s="6" t="s">
        <v>378</v>
      </c>
    </row>
    <row r="6" spans="1:2">
      <c r="A6" s="3" t="s">
        <v>379</v>
      </c>
      <c r="B6" s="8" t="n">
        <v>6.06</v>
      </c>
    </row>
    <row r="7" spans="1:2">
      <c r="A7" s="3" t="s">
        <v>350</v>
      </c>
    </row>
    <row r="8" spans="1:2">
      <c r="A8" s="6" t="s">
        <v>376</v>
      </c>
    </row>
    <row r="9" spans="1:2">
      <c r="A9" s="3" t="s">
        <v>380</v>
      </c>
      <c r="B9" s="4" t="n">
        <v>224053</v>
      </c>
    </row>
    <row r="10" spans="1:2">
      <c r="A10" s="3" t="s">
        <v>381</v>
      </c>
      <c r="B10" s="4" t="n">
        <v>348455</v>
      </c>
    </row>
    <row r="11" spans="1:2">
      <c r="A11" s="3" t="s">
        <v>382</v>
      </c>
      <c r="B11" s="4" t="n">
        <v>-184774</v>
      </c>
    </row>
    <row r="12" spans="1:2">
      <c r="A12" s="3" t="s">
        <v>383</v>
      </c>
      <c r="B12" s="4" t="n">
        <v>-114248</v>
      </c>
    </row>
    <row r="13" spans="1:2">
      <c r="A13" s="3" t="s">
        <v>384</v>
      </c>
      <c r="B13" s="4" t="n">
        <v>269775</v>
      </c>
    </row>
    <row r="14" spans="1:2">
      <c r="A14" s="6" t="s">
        <v>385</v>
      </c>
    </row>
    <row r="15" spans="1:2">
      <c r="A15" s="3" t="s">
        <v>386</v>
      </c>
      <c r="B15" s="4" t="n">
        <v>68543</v>
      </c>
    </row>
    <row r="16" spans="1:2">
      <c r="A16" s="3" t="s">
        <v>387</v>
      </c>
      <c r="B16" s="4" t="n">
        <v>45705</v>
      </c>
    </row>
    <row r="17" spans="1:2">
      <c r="A17" s="3" t="s">
        <v>388</v>
      </c>
      <c r="B17" s="7" t="n">
        <v>235</v>
      </c>
    </row>
    <row r="18" spans="1:2">
      <c r="A18" s="6" t="s">
        <v>378</v>
      </c>
    </row>
    <row r="19" spans="1:2">
      <c r="A19" s="3" t="s">
        <v>389</v>
      </c>
      <c r="B19" s="8" t="n">
        <v>6.07</v>
      </c>
    </row>
    <row r="20" spans="1:2">
      <c r="A20" s="3" t="s">
        <v>390</v>
      </c>
      <c r="B20" s="9" t="n">
        <v>5.05</v>
      </c>
    </row>
    <row r="21" spans="1:2">
      <c r="A21" s="3" t="s">
        <v>391</v>
      </c>
      <c r="B21" s="9" t="n">
        <v>5.38</v>
      </c>
    </row>
    <row r="22" spans="1:2">
      <c r="A22" s="3" t="s">
        <v>392</v>
      </c>
      <c r="B22" s="9" t="n">
        <v>6.29</v>
      </c>
    </row>
    <row r="23" spans="1:2">
      <c r="A23" s="3" t="s">
        <v>393</v>
      </c>
      <c r="B23" s="8" t="n">
        <v>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6</v>
      </c>
      <c r="D1" s="2" t="s">
        <v>1</v>
      </c>
    </row>
    <row r="2" spans="1:5">
      <c r="B2" s="2" t="s">
        <v>2</v>
      </c>
      <c r="C2" s="2" t="s">
        <v>27</v>
      </c>
      <c r="D2" s="2" t="s">
        <v>2</v>
      </c>
      <c r="E2" s="2" t="s">
        <v>27</v>
      </c>
    </row>
    <row r="3" spans="1:5">
      <c r="A3" s="3" t="s">
        <v>395</v>
      </c>
    </row>
    <row r="4" spans="1:5">
      <c r="A4" s="6" t="s">
        <v>396</v>
      </c>
    </row>
    <row r="5" spans="1:5">
      <c r="A5" s="3" t="s">
        <v>337</v>
      </c>
      <c r="B5" s="7" t="n">
        <v>134</v>
      </c>
      <c r="C5" s="7" t="n">
        <v>149</v>
      </c>
      <c r="D5" s="7" t="n">
        <v>854</v>
      </c>
      <c r="E5" s="7" t="n">
        <v>775</v>
      </c>
    </row>
    <row r="6" spans="1:5">
      <c r="A6" s="3" t="s">
        <v>397</v>
      </c>
    </row>
    <row r="7" spans="1:5">
      <c r="A7" s="6" t="s">
        <v>396</v>
      </c>
    </row>
    <row r="8" spans="1:5">
      <c r="A8" s="3" t="s">
        <v>337</v>
      </c>
      <c r="B8" s="4" t="n">
        <v>112</v>
      </c>
      <c r="C8" s="4" t="n">
        <v>82</v>
      </c>
      <c r="D8" s="4" t="n">
        <v>424</v>
      </c>
      <c r="E8" s="4" t="n">
        <v>399</v>
      </c>
    </row>
    <row r="9" spans="1:5">
      <c r="A9" s="3" t="s">
        <v>350</v>
      </c>
    </row>
    <row r="10" spans="1:5">
      <c r="A10" s="6" t="s">
        <v>396</v>
      </c>
    </row>
    <row r="11" spans="1:5">
      <c r="A11" s="3" t="s">
        <v>337</v>
      </c>
      <c r="B11" s="7" t="n">
        <v>246</v>
      </c>
      <c r="C11" s="7" t="n">
        <v>231</v>
      </c>
      <c r="D11" s="7" t="n">
        <v>1278</v>
      </c>
      <c r="E11" s="7" t="n">
        <v>11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8</v>
      </c>
      <c r="B1" s="2" t="s">
        <v>26</v>
      </c>
      <c r="D1" s="2" t="s">
        <v>1</v>
      </c>
      <c r="F1" s="2" t="s">
        <v>267</v>
      </c>
    </row>
    <row r="2" spans="1:7">
      <c r="B2" s="2" t="s">
        <v>2</v>
      </c>
      <c r="C2" s="2" t="s">
        <v>27</v>
      </c>
      <c r="D2" s="2" t="s">
        <v>2</v>
      </c>
      <c r="E2" s="2" t="s">
        <v>27</v>
      </c>
      <c r="F2" s="2" t="s">
        <v>59</v>
      </c>
      <c r="G2" s="2" t="s">
        <v>399</v>
      </c>
    </row>
    <row r="3" spans="1:7">
      <c r="A3" s="6" t="s">
        <v>190</v>
      </c>
    </row>
    <row r="4" spans="1:7">
      <c r="A4" s="3" t="s">
        <v>400</v>
      </c>
      <c r="D4" s="3" t="s">
        <v>401</v>
      </c>
      <c r="F4" s="3" t="s">
        <v>402</v>
      </c>
    </row>
    <row r="5" spans="1:7">
      <c r="A5" s="3" t="s">
        <v>403</v>
      </c>
      <c r="F5" s="7" t="n">
        <v>3570</v>
      </c>
    </row>
    <row r="6" spans="1:7">
      <c r="A6" s="3" t="s">
        <v>41</v>
      </c>
      <c r="B6" s="7" t="n">
        <v>596</v>
      </c>
      <c r="C6" s="7" t="n">
        <v>10</v>
      </c>
      <c r="D6" s="7" t="n">
        <v>-661</v>
      </c>
      <c r="E6" s="7" t="n">
        <v>261</v>
      </c>
    </row>
    <row r="7" spans="1:7">
      <c r="A7" s="3" t="s">
        <v>404</v>
      </c>
      <c r="D7" s="7" t="n">
        <v>669</v>
      </c>
    </row>
    <row r="8" spans="1:7">
      <c r="A8" s="3" t="s">
        <v>405</v>
      </c>
      <c r="D8" s="3" t="s">
        <v>406</v>
      </c>
      <c r="E8" s="3" t="s">
        <v>407</v>
      </c>
    </row>
    <row r="9" spans="1:7">
      <c r="A9" s="3" t="s">
        <v>408</v>
      </c>
      <c r="D9" s="7" t="n">
        <v>-60</v>
      </c>
    </row>
    <row r="10" spans="1:7">
      <c r="A10" s="3" t="s">
        <v>409</v>
      </c>
      <c r="B10" s="7" t="n">
        <v>4095</v>
      </c>
      <c r="D10" s="7" t="n">
        <v>4095</v>
      </c>
      <c r="G10" s="7" t="n">
        <v>32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410</v>
      </c>
      <c r="B1" s="2" t="s">
        <v>26</v>
      </c>
      <c r="D1" s="2" t="s">
        <v>1</v>
      </c>
    </row>
    <row r="2" spans="1:5">
      <c r="B2" s="2" t="s">
        <v>279</v>
      </c>
      <c r="C2" s="2" t="s">
        <v>411</v>
      </c>
      <c r="D2" s="2" t="s">
        <v>412</v>
      </c>
      <c r="E2" s="2" t="s">
        <v>256</v>
      </c>
    </row>
    <row r="3" spans="1:5">
      <c r="A3" s="6" t="s">
        <v>413</v>
      </c>
    </row>
    <row r="4" spans="1:5">
      <c r="A4" s="3" t="s">
        <v>414</v>
      </c>
      <c r="D4" s="4" t="n">
        <v>1500</v>
      </c>
    </row>
    <row r="5" spans="1:5">
      <c r="A5" s="3" t="s">
        <v>415</v>
      </c>
      <c r="C5" s="7" t="n">
        <v>5911</v>
      </c>
      <c r="E5" s="7" t="n">
        <v>5911</v>
      </c>
    </row>
    <row r="6" spans="1:5">
      <c r="A6" s="3" t="s">
        <v>55</v>
      </c>
      <c r="C6" s="4" t="n">
        <v>3648</v>
      </c>
      <c r="E6" s="4" t="n">
        <v>3648</v>
      </c>
    </row>
    <row r="7" spans="1:5">
      <c r="A7" s="6" t="s">
        <v>416</v>
      </c>
    </row>
    <row r="8" spans="1:5">
      <c r="A8" s="3" t="s">
        <v>417</v>
      </c>
      <c r="D8" s="3" t="s">
        <v>307</v>
      </c>
    </row>
    <row r="9" spans="1:5">
      <c r="A9" s="3" t="s">
        <v>418</v>
      </c>
      <c r="D9" s="3" t="s">
        <v>419</v>
      </c>
    </row>
    <row r="10" spans="1:5">
      <c r="A10" s="3" t="s">
        <v>420</v>
      </c>
      <c r="B10" s="7" t="n">
        <v>199</v>
      </c>
      <c r="C10" s="7" t="n">
        <v>175</v>
      </c>
      <c r="D10" s="7" t="n">
        <v>653</v>
      </c>
      <c r="E10" s="4" t="n">
        <v>670</v>
      </c>
    </row>
    <row r="11" spans="1:5">
      <c r="A11" s="3" t="s">
        <v>421</v>
      </c>
    </row>
    <row r="12" spans="1:5">
      <c r="A12" s="6" t="s">
        <v>413</v>
      </c>
    </row>
    <row r="13" spans="1:5">
      <c r="A13" s="3" t="s">
        <v>422</v>
      </c>
      <c r="C13" s="4" t="n">
        <v>-796</v>
      </c>
    </row>
    <row r="14" spans="1:5">
      <c r="A14" s="3" t="s">
        <v>423</v>
      </c>
      <c r="C14" s="3" t="s">
        <v>424</v>
      </c>
    </row>
    <row r="15" spans="1:5">
      <c r="A15" s="3" t="s">
        <v>425</v>
      </c>
      <c r="C15" s="7" t="n">
        <v>20000</v>
      </c>
    </row>
    <row r="16" spans="1:5">
      <c r="A16" s="3" t="s">
        <v>426</v>
      </c>
      <c r="E16" s="4" t="n">
        <v>23391</v>
      </c>
    </row>
    <row r="17" spans="1:5">
      <c r="A17" s="3" t="s">
        <v>427</v>
      </c>
      <c r="C17" s="4" t="n">
        <v>43391</v>
      </c>
    </row>
    <row r="18" spans="1:5">
      <c r="A18" s="3" t="s">
        <v>415</v>
      </c>
      <c r="C18" s="4" t="n">
        <v>5911</v>
      </c>
      <c r="E18" s="4" t="n">
        <v>5911</v>
      </c>
    </row>
    <row r="19" spans="1:5">
      <c r="A19" s="3" t="s">
        <v>55</v>
      </c>
      <c r="C19" s="7" t="n">
        <v>3648</v>
      </c>
      <c r="E19" s="7" t="n">
        <v>3648</v>
      </c>
    </row>
    <row r="20" spans="1:5">
      <c r="A20" s="6" t="s">
        <v>428</v>
      </c>
    </row>
    <row r="21" spans="1:5">
      <c r="A21" s="3" t="s">
        <v>429</v>
      </c>
      <c r="B21" s="7" t="n">
        <v>0</v>
      </c>
      <c r="D2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6</v>
      </c>
      <c r="D1" s="2" t="s">
        <v>1</v>
      </c>
    </row>
    <row r="2" spans="1:5">
      <c r="B2" s="2" t="s">
        <v>2</v>
      </c>
      <c r="C2" s="2" t="s">
        <v>27</v>
      </c>
      <c r="D2" s="2" t="s">
        <v>2</v>
      </c>
      <c r="E2" s="2" t="s">
        <v>27</v>
      </c>
    </row>
    <row r="3" spans="1:5">
      <c r="A3" s="6" t="s">
        <v>413</v>
      </c>
    </row>
    <row r="4" spans="1:5">
      <c r="A4" s="3" t="s">
        <v>415</v>
      </c>
      <c r="C4" s="7" t="n">
        <v>5911</v>
      </c>
      <c r="E4" s="7" t="n">
        <v>5911</v>
      </c>
    </row>
    <row r="5" spans="1:5">
      <c r="A5" s="3" t="s">
        <v>421</v>
      </c>
    </row>
    <row r="6" spans="1:5">
      <c r="A6" s="6" t="s">
        <v>413</v>
      </c>
    </row>
    <row r="7" spans="1:5">
      <c r="A7" s="3" t="s">
        <v>431</v>
      </c>
      <c r="B7" s="7" t="n">
        <v>1796</v>
      </c>
      <c r="C7" s="4" t="n">
        <v>2386</v>
      </c>
      <c r="D7" s="7" t="n">
        <v>5389</v>
      </c>
      <c r="E7" s="4" t="n">
        <v>7158</v>
      </c>
    </row>
    <row r="8" spans="1:5">
      <c r="A8" s="3" t="s">
        <v>432</v>
      </c>
      <c r="B8" s="4" t="n">
        <v>-2894</v>
      </c>
      <c r="C8" s="4" t="n">
        <v>-3313</v>
      </c>
      <c r="D8" s="4" t="n">
        <v>-8681</v>
      </c>
      <c r="E8" s="4" t="n">
        <v>-9940</v>
      </c>
    </row>
    <row r="9" spans="1:5">
      <c r="A9" s="3" t="s">
        <v>433</v>
      </c>
      <c r="B9" s="4" t="n">
        <v>168</v>
      </c>
      <c r="C9" s="4" t="n">
        <v>75</v>
      </c>
      <c r="D9" s="4" t="n">
        <v>503</v>
      </c>
      <c r="E9" s="4" t="n">
        <v>224</v>
      </c>
    </row>
    <row r="10" spans="1:5">
      <c r="A10" s="3" t="s">
        <v>415</v>
      </c>
      <c r="C10" s="4" t="n">
        <v>5911</v>
      </c>
      <c r="E10" s="4" t="n">
        <v>5911</v>
      </c>
    </row>
    <row r="11" spans="1:5">
      <c r="A11" s="3" t="s">
        <v>434</v>
      </c>
      <c r="B11" s="7" t="n">
        <v>-930</v>
      </c>
      <c r="C11" s="7" t="n">
        <v>5059</v>
      </c>
      <c r="D11" s="7" t="n">
        <v>-2789</v>
      </c>
      <c r="E11" s="7" t="n">
        <v>33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5</v>
      </c>
      <c r="B1" s="2" t="s">
        <v>26</v>
      </c>
      <c r="C1" s="2" t="s">
        <v>1</v>
      </c>
    </row>
    <row r="2" spans="1:6">
      <c r="B2" s="2" t="s">
        <v>2</v>
      </c>
      <c r="C2" s="2" t="s">
        <v>2</v>
      </c>
      <c r="D2" s="2" t="s">
        <v>436</v>
      </c>
      <c r="E2" s="2" t="s">
        <v>59</v>
      </c>
      <c r="F2" s="2" t="s">
        <v>27</v>
      </c>
    </row>
    <row r="3" spans="1:6">
      <c r="A3" s="6" t="s">
        <v>437</v>
      </c>
    </row>
    <row r="4" spans="1:6">
      <c r="A4" s="3" t="s">
        <v>438</v>
      </c>
      <c r="C4" s="3" t="s">
        <v>439</v>
      </c>
    </row>
    <row r="5" spans="1:6">
      <c r="A5" s="3" t="s">
        <v>440</v>
      </c>
      <c r="D5" s="8" t="n">
        <v>0.08</v>
      </c>
    </row>
    <row r="6" spans="1:6">
      <c r="A6" s="3" t="s">
        <v>441</v>
      </c>
      <c r="C6" s="3" t="s">
        <v>442</v>
      </c>
    </row>
    <row r="7" spans="1:6">
      <c r="A7" s="3" t="s">
        <v>443</v>
      </c>
      <c r="C7" s="3" t="s">
        <v>444</v>
      </c>
    </row>
    <row r="8" spans="1:6">
      <c r="A8" s="3" t="s">
        <v>445</v>
      </c>
      <c r="B8" s="7" t="n">
        <v>1783</v>
      </c>
      <c r="C8" s="7" t="n">
        <v>1783</v>
      </c>
      <c r="F8" s="7" t="n">
        <v>1775</v>
      </c>
    </row>
    <row r="9" spans="1:6">
      <c r="A9" s="3" t="s">
        <v>446</v>
      </c>
      <c r="E9" s="7" t="n">
        <v>2500</v>
      </c>
    </row>
    <row r="10" spans="1:6">
      <c r="A10" s="3" t="s">
        <v>134</v>
      </c>
      <c r="B10" s="4" t="n">
        <v>50784</v>
      </c>
    </row>
    <row r="11" spans="1:6">
      <c r="A11" s="3" t="s">
        <v>135</v>
      </c>
      <c r="C11" s="7" t="n">
        <v>1056</v>
      </c>
    </row>
    <row r="12" spans="1:6">
      <c r="A12" s="3" t="s">
        <v>22</v>
      </c>
    </row>
    <row r="13" spans="1:6">
      <c r="A13" s="6" t="s">
        <v>437</v>
      </c>
    </row>
    <row r="14" spans="1:6">
      <c r="A14" s="3" t="s">
        <v>135</v>
      </c>
      <c r="B14" s="7" t="n">
        <v>231</v>
      </c>
    </row>
    <row r="15" spans="1:6">
      <c r="A15" s="3" t="s">
        <v>447</v>
      </c>
      <c r="B15" s="4" t="n">
        <v>19209803</v>
      </c>
      <c r="C15" s="4" t="n">
        <v>19209803</v>
      </c>
      <c r="E15" s="4" t="n">
        <v>19269331</v>
      </c>
    </row>
    <row r="16" spans="1:6">
      <c r="A16" s="3" t="s">
        <v>24</v>
      </c>
    </row>
    <row r="17" spans="1:6">
      <c r="A17" s="6" t="s">
        <v>437</v>
      </c>
    </row>
    <row r="18" spans="1:6">
      <c r="A18" s="3" t="s">
        <v>447</v>
      </c>
      <c r="B18" s="4" t="n">
        <v>2469555</v>
      </c>
      <c r="C18" s="4" t="n">
        <v>2469555</v>
      </c>
      <c r="E18" s="4" t="n">
        <v>24697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6</v>
      </c>
      <c r="D1" s="2" t="s">
        <v>1</v>
      </c>
    </row>
    <row r="2" spans="1:5">
      <c r="B2" s="2" t="s">
        <v>2</v>
      </c>
      <c r="C2" s="2" t="s">
        <v>27</v>
      </c>
      <c r="D2" s="2" t="s">
        <v>2</v>
      </c>
      <c r="E2" s="2" t="s">
        <v>27</v>
      </c>
    </row>
    <row r="3" spans="1:5">
      <c r="A3" s="6" t="s">
        <v>449</v>
      </c>
    </row>
    <row r="4" spans="1:5">
      <c r="A4" s="3" t="s">
        <v>450</v>
      </c>
      <c r="B4" s="7" t="n">
        <v>-24617</v>
      </c>
      <c r="C4" s="7" t="n">
        <v>-39195</v>
      </c>
      <c r="D4" s="7" t="n">
        <v>-24932</v>
      </c>
      <c r="E4" s="7" t="n">
        <v>-39308</v>
      </c>
    </row>
    <row r="5" spans="1:5">
      <c r="A5" s="3" t="s">
        <v>35</v>
      </c>
      <c r="B5" s="4" t="n">
        <v>158</v>
      </c>
      <c r="C5" s="4" t="n">
        <v>5967</v>
      </c>
      <c r="D5" s="4" t="n">
        <v>473</v>
      </c>
      <c r="E5" s="4" t="n">
        <v>6080</v>
      </c>
    </row>
    <row r="6" spans="1:5">
      <c r="A6" s="3" t="s">
        <v>55</v>
      </c>
      <c r="C6" s="4" t="n">
        <v>3648</v>
      </c>
      <c r="E6" s="4" t="n">
        <v>3648</v>
      </c>
    </row>
    <row r="7" spans="1:5">
      <c r="A7" s="3" t="s">
        <v>451</v>
      </c>
      <c r="B7" s="4" t="n">
        <v>-24459</v>
      </c>
      <c r="C7" s="4" t="n">
        <v>-29580</v>
      </c>
      <c r="D7" s="4" t="n">
        <v>-24459</v>
      </c>
      <c r="E7" s="4" t="n">
        <v>-29580</v>
      </c>
    </row>
    <row r="8" spans="1:5">
      <c r="A8" s="3" t="s">
        <v>421</v>
      </c>
    </row>
    <row r="9" spans="1:5">
      <c r="A9" s="6" t="s">
        <v>449</v>
      </c>
    </row>
    <row r="10" spans="1:5">
      <c r="A10" s="3" t="s">
        <v>450</v>
      </c>
      <c r="B10" s="4" t="n">
        <v>-25099</v>
      </c>
      <c r="C10" s="4" t="n">
        <v>-39588</v>
      </c>
      <c r="D10" s="4" t="n">
        <v>-25434</v>
      </c>
      <c r="E10" s="4" t="n">
        <v>-39737</v>
      </c>
    </row>
    <row r="11" spans="1:5">
      <c r="A11" s="3" t="s">
        <v>35</v>
      </c>
      <c r="B11" s="4" t="n">
        <v>168</v>
      </c>
      <c r="C11" s="4" t="n">
        <v>5986</v>
      </c>
      <c r="D11" s="4" t="n">
        <v>503</v>
      </c>
      <c r="E11" s="4" t="n">
        <v>6135</v>
      </c>
    </row>
    <row r="12" spans="1:5">
      <c r="A12" s="3" t="s">
        <v>55</v>
      </c>
      <c r="C12" s="4" t="n">
        <v>3648</v>
      </c>
      <c r="E12" s="4" t="n">
        <v>3648</v>
      </c>
    </row>
    <row r="13" spans="1:5">
      <c r="A13" s="3" t="s">
        <v>451</v>
      </c>
      <c r="B13" s="4" t="n">
        <v>-24931</v>
      </c>
      <c r="C13" s="4" t="n">
        <v>-29954</v>
      </c>
      <c r="D13" s="4" t="n">
        <v>-24931</v>
      </c>
      <c r="E13" s="4" t="n">
        <v>-29954</v>
      </c>
    </row>
    <row r="14" spans="1:5">
      <c r="A14" s="3" t="s">
        <v>452</v>
      </c>
    </row>
    <row r="15" spans="1:5">
      <c r="A15" s="6" t="s">
        <v>449</v>
      </c>
    </row>
    <row r="16" spans="1:5">
      <c r="A16" s="3" t="s">
        <v>450</v>
      </c>
      <c r="B16" s="4" t="n">
        <v>482</v>
      </c>
      <c r="C16" s="4" t="n">
        <v>393</v>
      </c>
      <c r="D16" s="4" t="n">
        <v>502</v>
      </c>
      <c r="E16" s="4" t="n">
        <v>429</v>
      </c>
    </row>
    <row r="17" spans="1:5">
      <c r="A17" s="3" t="s">
        <v>35</v>
      </c>
      <c r="B17" s="4" t="n">
        <v>-10</v>
      </c>
      <c r="C17" s="4" t="n">
        <v>-19</v>
      </c>
      <c r="D17" s="4" t="n">
        <v>-30</v>
      </c>
      <c r="E17" s="4" t="n">
        <v>-55</v>
      </c>
    </row>
    <row r="18" spans="1:5">
      <c r="A18" s="3" t="s">
        <v>451</v>
      </c>
      <c r="B18" s="7" t="n">
        <v>472</v>
      </c>
      <c r="C18" s="7" t="n">
        <v>374</v>
      </c>
      <c r="D18" s="7" t="n">
        <v>472</v>
      </c>
      <c r="E18" s="7" t="n">
        <v>3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9</v>
      </c>
    </row>
    <row r="2" spans="1:3">
      <c r="A2" s="3" t="s">
        <v>96</v>
      </c>
      <c r="B2" s="7" t="n">
        <v>703</v>
      </c>
      <c r="C2" s="7" t="n">
        <v>1055</v>
      </c>
    </row>
    <row r="3" spans="1:3">
      <c r="A3" s="3" t="s">
        <v>97</v>
      </c>
      <c r="B3" s="8" t="n">
        <v>0.01</v>
      </c>
      <c r="C3" s="8" t="n">
        <v>0.01</v>
      </c>
    </row>
    <row r="4" spans="1:3">
      <c r="A4" s="3" t="s">
        <v>98</v>
      </c>
      <c r="B4" s="4" t="n">
        <v>2000000</v>
      </c>
      <c r="C4" s="4" t="n">
        <v>2000000</v>
      </c>
    </row>
    <row r="5" spans="1:3">
      <c r="A5" s="3" t="s">
        <v>99</v>
      </c>
      <c r="B5" s="4" t="n">
        <v>0</v>
      </c>
      <c r="C5" s="4" t="n">
        <v>0</v>
      </c>
    </row>
    <row r="6" spans="1:3">
      <c r="A6" s="3" t="s">
        <v>100</v>
      </c>
      <c r="B6" s="8" t="n">
        <v>0.01</v>
      </c>
      <c r="C6" s="8" t="n">
        <v>0.01</v>
      </c>
    </row>
    <row r="7" spans="1:3">
      <c r="A7" s="3" t="s">
        <v>101</v>
      </c>
      <c r="B7" s="4" t="n">
        <v>125000000</v>
      </c>
      <c r="C7" s="4" t="n">
        <v>125000000</v>
      </c>
    </row>
    <row r="8" spans="1:3">
      <c r="A8" s="3" t="s">
        <v>22</v>
      </c>
    </row>
    <row r="9" spans="1:3">
      <c r="A9" s="3" t="s">
        <v>102</v>
      </c>
      <c r="B9" s="4" t="n">
        <v>20851728</v>
      </c>
      <c r="C9" s="4" t="n">
        <v>20700292</v>
      </c>
    </row>
    <row r="10" spans="1:3">
      <c r="A10" s="3" t="s">
        <v>24</v>
      </c>
    </row>
    <row r="11" spans="1:3">
      <c r="A11" s="3" t="s">
        <v>102</v>
      </c>
      <c r="B11" s="4" t="n">
        <v>2469555</v>
      </c>
      <c r="C11" s="4" t="n">
        <v>2469755</v>
      </c>
    </row>
    <row r="12" spans="1:3">
      <c r="A12" s="3" t="s">
        <v>103</v>
      </c>
    </row>
    <row r="13" spans="1:3">
      <c r="A13" s="3" t="s">
        <v>104</v>
      </c>
      <c r="B13" s="4" t="n">
        <v>1641925</v>
      </c>
      <c r="C13" s="4" t="n">
        <v>14309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7</v>
      </c>
    </row>
    <row r="3" spans="1:3">
      <c r="A3" s="6" t="s">
        <v>199</v>
      </c>
    </row>
    <row r="4" spans="1:3">
      <c r="A4" s="3" t="s">
        <v>454</v>
      </c>
      <c r="B4" s="4" t="n">
        <v>610553</v>
      </c>
      <c r="C4" s="4" t="n">
        <v>6152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6</v>
      </c>
      <c r="D1" s="2" t="s">
        <v>1</v>
      </c>
    </row>
    <row r="2" spans="1:5">
      <c r="B2" s="2" t="s">
        <v>2</v>
      </c>
      <c r="C2" s="2" t="s">
        <v>27</v>
      </c>
      <c r="D2" s="2" t="s">
        <v>2</v>
      </c>
      <c r="E2" s="2" t="s">
        <v>27</v>
      </c>
    </row>
    <row r="3" spans="1:5">
      <c r="A3" s="6" t="s">
        <v>199</v>
      </c>
    </row>
    <row r="4" spans="1:5">
      <c r="A4" s="3" t="s">
        <v>119</v>
      </c>
      <c r="B4" s="7" t="n">
        <v>-1036</v>
      </c>
      <c r="C4" s="7" t="n">
        <v>2580</v>
      </c>
      <c r="D4" s="7" t="n">
        <v>-5584</v>
      </c>
      <c r="E4" s="7" t="n">
        <v>-2655</v>
      </c>
    </row>
    <row r="5" spans="1:5">
      <c r="A5" s="3" t="s">
        <v>456</v>
      </c>
      <c r="B5" s="4" t="n">
        <v>48</v>
      </c>
      <c r="C5" s="4" t="n">
        <v>35</v>
      </c>
      <c r="D5" s="4" t="n">
        <v>142</v>
      </c>
      <c r="E5" s="4" t="n">
        <v>117</v>
      </c>
    </row>
    <row r="6" spans="1:5">
      <c r="A6" s="3" t="s">
        <v>457</v>
      </c>
      <c r="B6" s="7" t="n">
        <v>-1084</v>
      </c>
      <c r="C6" s="7" t="n">
        <v>2545</v>
      </c>
      <c r="D6" s="7" t="n">
        <v>-5726</v>
      </c>
      <c r="E6" s="7" t="n">
        <v>-2772</v>
      </c>
    </row>
    <row r="7" spans="1:5">
      <c r="A7" s="6" t="s">
        <v>458</v>
      </c>
    </row>
    <row r="8" spans="1:5">
      <c r="A8" s="3" t="s">
        <v>459</v>
      </c>
      <c r="B8" s="4" t="n">
        <v>21709557</v>
      </c>
      <c r="C8" s="4" t="n">
        <v>21753166</v>
      </c>
      <c r="D8" s="4" t="n">
        <v>21761110</v>
      </c>
      <c r="E8" s="4" t="n">
        <v>21729212</v>
      </c>
    </row>
    <row r="9" spans="1:5">
      <c r="A9" s="3" t="s">
        <v>460</v>
      </c>
      <c r="C9" s="4" t="n">
        <v>1461</v>
      </c>
    </row>
    <row r="10" spans="1:5">
      <c r="A10" s="3" t="s">
        <v>461</v>
      </c>
      <c r="B10" s="4" t="n">
        <v>21709557</v>
      </c>
      <c r="C10" s="4" t="n">
        <v>21754627</v>
      </c>
      <c r="D10" s="4" t="n">
        <v>21761110</v>
      </c>
      <c r="E10" s="4" t="n">
        <v>21729212</v>
      </c>
    </row>
    <row r="11" spans="1:5">
      <c r="A11" s="6" t="s">
        <v>198</v>
      </c>
    </row>
    <row r="12" spans="1:5">
      <c r="A12" s="3" t="s">
        <v>462</v>
      </c>
      <c r="B12" s="8" t="n">
        <v>-0.05</v>
      </c>
      <c r="C12" s="8" t="n">
        <v>0.12</v>
      </c>
      <c r="D12" s="8" t="n">
        <v>-0.26</v>
      </c>
      <c r="E12" s="8" t="n">
        <v>-0.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63</v>
      </c>
      <c r="B1" s="2" t="s">
        <v>464</v>
      </c>
      <c r="C1" s="2" t="s">
        <v>27</v>
      </c>
      <c r="D1" s="2" t="s">
        <v>2</v>
      </c>
      <c r="E1" s="2" t="s">
        <v>59</v>
      </c>
    </row>
    <row r="2" spans="1:5">
      <c r="A2" s="6" t="s">
        <v>205</v>
      </c>
    </row>
    <row r="3" spans="1:5">
      <c r="A3" s="3" t="s">
        <v>65</v>
      </c>
      <c r="D3" s="7" t="n">
        <v>1089</v>
      </c>
      <c r="E3" s="7" t="n">
        <v>1089</v>
      </c>
    </row>
    <row r="4" spans="1:5">
      <c r="A4" s="3" t="s">
        <v>465</v>
      </c>
      <c r="B4" s="7" t="n">
        <v>8252</v>
      </c>
      <c r="C4" s="7" t="n">
        <v>8252</v>
      </c>
    </row>
    <row r="5" spans="1:5">
      <c r="A5" s="3" t="s">
        <v>466</v>
      </c>
      <c r="B5" s="7"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7</v>
      </c>
      <c r="B1" s="2" t="s">
        <v>468</v>
      </c>
      <c r="C1" s="2" t="s">
        <v>469</v>
      </c>
    </row>
    <row r="2" spans="1:3">
      <c r="A2" s="3" t="s">
        <v>470</v>
      </c>
    </row>
    <row r="3" spans="1:3">
      <c r="A3" s="6" t="s">
        <v>471</v>
      </c>
    </row>
    <row r="4" spans="1:3">
      <c r="A4" s="3" t="s">
        <v>472</v>
      </c>
      <c r="B4" s="7" t="n">
        <v>32000</v>
      </c>
    </row>
    <row r="5" spans="1:3">
      <c r="A5" s="3" t="s">
        <v>473</v>
      </c>
    </row>
    <row r="6" spans="1:3">
      <c r="A6" s="6" t="s">
        <v>471</v>
      </c>
    </row>
    <row r="7" spans="1:3">
      <c r="A7" s="3" t="s">
        <v>474</v>
      </c>
      <c r="C7" s="7" t="n">
        <v>3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2"/>
    <col customWidth="1" max="5" min="5" width="36"/>
    <col customWidth="1" max="6" min="6" width="41"/>
    <col customWidth="1" max="7" min="7" width="24"/>
    <col customWidth="1" max="8" min="8" width="46"/>
    <col customWidth="1" max="9" min="9" width="29"/>
    <col customWidth="1" max="10" min="10" width="34"/>
    <col customWidth="1" max="11" min="11" width="10"/>
  </cols>
  <sheetData>
    <row r="1" spans="1:11">
      <c r="A1" s="1" t="s">
        <v>105</v>
      </c>
      <c r="B1" s="2" t="s">
        <v>106</v>
      </c>
      <c r="C1" s="2" t="s">
        <v>107</v>
      </c>
      <c r="D1" s="2" t="s">
        <v>108</v>
      </c>
      <c r="E1" s="2" t="s">
        <v>109</v>
      </c>
      <c r="F1" s="2" t="s">
        <v>110</v>
      </c>
      <c r="G1" s="2" t="s">
        <v>111</v>
      </c>
      <c r="H1" s="2" t="s">
        <v>112</v>
      </c>
      <c r="I1" s="2" t="s">
        <v>113</v>
      </c>
      <c r="J1" s="2" t="s">
        <v>114</v>
      </c>
      <c r="K1" s="2" t="s">
        <v>115</v>
      </c>
    </row>
    <row r="2" spans="1:11">
      <c r="A2" s="3" t="s">
        <v>116</v>
      </c>
      <c r="D2" s="7" t="n">
        <v>231</v>
      </c>
      <c r="E2" s="7" t="n">
        <v>499552</v>
      </c>
      <c r="G2" s="7" t="n">
        <v>-11233</v>
      </c>
      <c r="H2" s="7" t="n">
        <v>-39308</v>
      </c>
      <c r="I2" s="7" t="n">
        <v>-361324</v>
      </c>
      <c r="J2" s="7" t="n">
        <v>1234</v>
      </c>
      <c r="K2" s="7" t="n">
        <v>89152</v>
      </c>
    </row>
    <row r="3" spans="1:11">
      <c r="A3" s="3" t="s">
        <v>117</v>
      </c>
      <c r="B3" s="4" t="n">
        <v>20620461</v>
      </c>
      <c r="C3" s="4" t="n">
        <v>2472680</v>
      </c>
    </row>
    <row r="4" spans="1:11">
      <c r="A4" s="3" t="s">
        <v>118</v>
      </c>
      <c r="F4" s="4" t="n">
        <v>-1416881</v>
      </c>
    </row>
    <row r="5" spans="1:11">
      <c r="A5" s="3" t="s">
        <v>119</v>
      </c>
      <c r="I5" s="4" t="n">
        <v>-2655</v>
      </c>
      <c r="K5" s="4" t="n">
        <v>-2655</v>
      </c>
    </row>
    <row r="6" spans="1:11">
      <c r="A6" s="3" t="s">
        <v>120</v>
      </c>
      <c r="H6" s="4" t="n">
        <v>9728</v>
      </c>
      <c r="K6" s="4" t="n">
        <v>9728</v>
      </c>
    </row>
    <row r="7" spans="1:11">
      <c r="A7" s="3" t="s">
        <v>121</v>
      </c>
      <c r="J7" s="4" t="n">
        <v>-118</v>
      </c>
      <c r="K7" s="4" t="n">
        <v>-118</v>
      </c>
    </row>
    <row r="8" spans="1:11">
      <c r="A8" s="3" t="s">
        <v>122</v>
      </c>
      <c r="B8" s="4" t="n">
        <v>76906</v>
      </c>
    </row>
    <row r="9" spans="1:11">
      <c r="A9" s="3" t="s">
        <v>123</v>
      </c>
      <c r="D9" s="4" t="n">
        <v>1</v>
      </c>
      <c r="E9" s="4" t="n">
        <v>-1</v>
      </c>
    </row>
    <row r="10" spans="1:11">
      <c r="A10" s="3" t="s">
        <v>124</v>
      </c>
      <c r="E10" s="4" t="n">
        <v>775</v>
      </c>
      <c r="K10" s="4" t="n">
        <v>775</v>
      </c>
    </row>
    <row r="11" spans="1:11">
      <c r="A11" s="3" t="s">
        <v>125</v>
      </c>
      <c r="E11" s="4" t="n">
        <v>-5506</v>
      </c>
      <c r="J11" s="7" t="n">
        <v>-1116</v>
      </c>
      <c r="K11" s="4" t="n">
        <v>-6622</v>
      </c>
    </row>
    <row r="12" spans="1:11">
      <c r="A12" s="3" t="s">
        <v>126</v>
      </c>
      <c r="B12" s="4" t="n">
        <v>525</v>
      </c>
      <c r="C12" s="4" t="n">
        <v>-525</v>
      </c>
    </row>
    <row r="13" spans="1:11">
      <c r="A13" s="3" t="s">
        <v>127</v>
      </c>
      <c r="I13" s="4" t="n">
        <v>-5324</v>
      </c>
      <c r="K13" s="4" t="n">
        <v>-5324</v>
      </c>
    </row>
    <row r="14" spans="1:11">
      <c r="A14" s="3" t="s">
        <v>128</v>
      </c>
      <c r="D14" s="4" t="n">
        <v>232</v>
      </c>
      <c r="E14" s="4" t="n">
        <v>494820</v>
      </c>
      <c r="G14" s="4" t="n">
        <v>-11233</v>
      </c>
      <c r="H14" s="4" t="n">
        <v>-29580</v>
      </c>
      <c r="I14" s="4" t="n">
        <v>-369303</v>
      </c>
      <c r="K14" s="4" t="n">
        <v>84936</v>
      </c>
    </row>
    <row r="15" spans="1:11">
      <c r="A15" s="3" t="s">
        <v>129</v>
      </c>
      <c r="B15" s="4" t="n">
        <v>20697892</v>
      </c>
      <c r="C15" s="4" t="n">
        <v>2472155</v>
      </c>
    </row>
    <row r="16" spans="1:11">
      <c r="A16" s="3" t="s">
        <v>130</v>
      </c>
      <c r="F16" s="4" t="n">
        <v>-1416881</v>
      </c>
    </row>
    <row r="17" spans="1:11">
      <c r="A17" s="3" t="s">
        <v>131</v>
      </c>
      <c r="D17" s="4" t="n">
        <v>232</v>
      </c>
      <c r="E17" s="4" t="n">
        <v>494989</v>
      </c>
      <c r="G17" s="4" t="n">
        <v>-11302</v>
      </c>
      <c r="H17" s="4" t="n">
        <v>-24932</v>
      </c>
      <c r="I17" s="4" t="n">
        <v>-361288</v>
      </c>
      <c r="K17" s="4" t="n">
        <v>97699</v>
      </c>
    </row>
    <row r="18" spans="1:11">
      <c r="A18" s="3" t="s">
        <v>132</v>
      </c>
      <c r="B18" s="4" t="n">
        <v>20700292</v>
      </c>
      <c r="C18" s="4" t="n">
        <v>2469755</v>
      </c>
    </row>
    <row r="19" spans="1:11">
      <c r="A19" s="3" t="s">
        <v>133</v>
      </c>
      <c r="F19" s="4" t="n">
        <v>-1430961</v>
      </c>
    </row>
    <row r="20" spans="1:11">
      <c r="A20" s="3" t="s">
        <v>119</v>
      </c>
      <c r="I20" s="4" t="n">
        <v>-5584</v>
      </c>
      <c r="K20" s="4" t="n">
        <v>-5584</v>
      </c>
    </row>
    <row r="21" spans="1:11">
      <c r="A21" s="3" t="s">
        <v>120</v>
      </c>
      <c r="H21" s="4" t="n">
        <v>473</v>
      </c>
      <c r="K21" s="4" t="n">
        <v>473</v>
      </c>
    </row>
    <row r="22" spans="1:11">
      <c r="A22" s="3" t="s">
        <v>134</v>
      </c>
      <c r="F22" s="4" t="n">
        <v>-210964</v>
      </c>
    </row>
    <row r="23" spans="1:11">
      <c r="A23" s="3" t="s">
        <v>135</v>
      </c>
      <c r="G23" s="4" t="n">
        <v>-1056</v>
      </c>
      <c r="K23" s="4" t="n">
        <v>-1056</v>
      </c>
    </row>
    <row r="24" spans="1:11">
      <c r="A24" s="3" t="s">
        <v>122</v>
      </c>
      <c r="B24" s="4" t="n">
        <v>151236</v>
      </c>
    </row>
    <row r="25" spans="1:11">
      <c r="A25" s="3" t="s">
        <v>123</v>
      </c>
      <c r="D25" s="4" t="n">
        <v>1</v>
      </c>
      <c r="E25" s="4" t="n">
        <v>-1</v>
      </c>
    </row>
    <row r="26" spans="1:11">
      <c r="A26" s="3" t="s">
        <v>124</v>
      </c>
      <c r="E26" s="4" t="n">
        <v>854</v>
      </c>
      <c r="K26" s="4" t="n">
        <v>854</v>
      </c>
    </row>
    <row r="27" spans="1:11">
      <c r="A27" s="3" t="s">
        <v>126</v>
      </c>
      <c r="B27" s="4" t="n">
        <v>200</v>
      </c>
      <c r="C27" s="4" t="n">
        <v>-200</v>
      </c>
    </row>
    <row r="28" spans="1:11">
      <c r="A28" s="3" t="s">
        <v>127</v>
      </c>
      <c r="I28" s="4" t="n">
        <v>-5345</v>
      </c>
      <c r="K28" s="4" t="n">
        <v>-5345</v>
      </c>
    </row>
    <row r="29" spans="1:11">
      <c r="A29" s="3" t="s">
        <v>136</v>
      </c>
      <c r="D29" s="7" t="n">
        <v>233</v>
      </c>
      <c r="E29" s="7" t="n">
        <v>495842</v>
      </c>
      <c r="G29" s="7" t="n">
        <v>-12358</v>
      </c>
      <c r="H29" s="7" t="n">
        <v>-24459</v>
      </c>
      <c r="I29" s="7" t="n">
        <v>-372217</v>
      </c>
      <c r="K29" s="7" t="n">
        <v>87041</v>
      </c>
    </row>
    <row r="30" spans="1:11">
      <c r="A30" s="3" t="s">
        <v>137</v>
      </c>
      <c r="B30" s="4" t="n">
        <v>20851728</v>
      </c>
      <c r="C30" s="4" t="n">
        <v>2469555</v>
      </c>
    </row>
    <row r="31" spans="1:11">
      <c r="A31" s="3" t="s">
        <v>138</v>
      </c>
      <c r="F31" s="4" t="n">
        <v>-16419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27</v>
      </c>
    </row>
    <row r="3" spans="1:3">
      <c r="A3" s="6" t="s">
        <v>140</v>
      </c>
    </row>
    <row r="4" spans="1:3">
      <c r="A4" s="3" t="s">
        <v>119</v>
      </c>
      <c r="B4" s="7" t="n">
        <v>-5584</v>
      </c>
      <c r="C4" s="7" t="n">
        <v>-2655</v>
      </c>
    </row>
    <row r="5" spans="1:3">
      <c r="A5" s="6" t="s">
        <v>141</v>
      </c>
    </row>
    <row r="6" spans="1:3">
      <c r="A6" s="3" t="s">
        <v>142</v>
      </c>
      <c r="B6" s="4" t="n">
        <v>8121</v>
      </c>
      <c r="C6" s="4" t="n">
        <v>8439</v>
      </c>
    </row>
    <row r="7" spans="1:3">
      <c r="A7" s="3" t="s">
        <v>143</v>
      </c>
      <c r="B7" s="4" t="n">
        <v>-2791</v>
      </c>
      <c r="C7" s="4" t="n">
        <v>-16667</v>
      </c>
    </row>
    <row r="8" spans="1:3">
      <c r="A8" s="3" t="s">
        <v>124</v>
      </c>
      <c r="B8" s="4" t="n">
        <v>854</v>
      </c>
      <c r="C8" s="4" t="n">
        <v>775</v>
      </c>
    </row>
    <row r="9" spans="1:3">
      <c r="A9" s="3" t="s">
        <v>144</v>
      </c>
      <c r="B9" s="4" t="n">
        <v>-1324</v>
      </c>
    </row>
    <row r="10" spans="1:3">
      <c r="A10" s="3" t="s">
        <v>145</v>
      </c>
      <c r="C10" s="4" t="n">
        <v>250</v>
      </c>
    </row>
    <row r="11" spans="1:3">
      <c r="A11" s="3" t="s">
        <v>146</v>
      </c>
      <c r="B11" s="4" t="n">
        <v>212</v>
      </c>
      <c r="C11" s="4" t="n">
        <v>-7118</v>
      </c>
    </row>
    <row r="12" spans="1:3">
      <c r="A12" s="3" t="s">
        <v>36</v>
      </c>
      <c r="B12" s="4" t="n">
        <v>-22</v>
      </c>
      <c r="C12" s="4" t="n">
        <v>228</v>
      </c>
    </row>
    <row r="13" spans="1:3">
      <c r="A13" s="6" t="s">
        <v>147</v>
      </c>
    </row>
    <row r="14" spans="1:3">
      <c r="A14" s="3" t="s">
        <v>148</v>
      </c>
      <c r="B14" s="4" t="n">
        <v>6981</v>
      </c>
      <c r="C14" s="4" t="n">
        <v>3200</v>
      </c>
    </row>
    <row r="15" spans="1:3">
      <c r="A15" s="3" t="s">
        <v>149</v>
      </c>
      <c r="B15" s="4" t="n">
        <v>6081</v>
      </c>
      <c r="C15" s="4" t="n">
        <v>-663</v>
      </c>
    </row>
    <row r="16" spans="1:3">
      <c r="A16" s="3" t="s">
        <v>73</v>
      </c>
      <c r="B16" s="4" t="n">
        <v>1224</v>
      </c>
      <c r="C16" s="4" t="n">
        <v>568</v>
      </c>
    </row>
    <row r="17" spans="1:3">
      <c r="A17" s="3" t="s">
        <v>76</v>
      </c>
      <c r="B17" s="4" t="n">
        <v>-3239</v>
      </c>
      <c r="C17" s="4" t="n">
        <v>85</v>
      </c>
    </row>
    <row r="18" spans="1:3">
      <c r="A18" s="3" t="s">
        <v>150</v>
      </c>
      <c r="B18" s="4" t="n">
        <v>-1872</v>
      </c>
      <c r="C18" s="4" t="n">
        <v>-932</v>
      </c>
    </row>
    <row r="19" spans="1:3">
      <c r="A19" s="3" t="s">
        <v>151</v>
      </c>
      <c r="B19" s="4" t="n">
        <v>4396</v>
      </c>
      <c r="C19" s="4" t="n">
        <v>-62</v>
      </c>
    </row>
    <row r="20" spans="1:3">
      <c r="A20" s="3" t="s">
        <v>152</v>
      </c>
      <c r="B20" s="4" t="n">
        <v>-575</v>
      </c>
      <c r="C20" s="4" t="n">
        <v>-1064</v>
      </c>
    </row>
    <row r="21" spans="1:3">
      <c r="A21" s="3" t="s">
        <v>82</v>
      </c>
      <c r="B21" s="4" t="n">
        <v>-915</v>
      </c>
      <c r="C21" s="4" t="n">
        <v>-174</v>
      </c>
    </row>
    <row r="22" spans="1:3">
      <c r="A22" s="3" t="s">
        <v>153</v>
      </c>
      <c r="B22" s="4" t="n">
        <v>11547</v>
      </c>
      <c r="C22" s="4" t="n">
        <v>-15790</v>
      </c>
    </row>
    <row r="23" spans="1:3">
      <c r="A23" s="6" t="s">
        <v>154</v>
      </c>
    </row>
    <row r="24" spans="1:3">
      <c r="A24" s="3" t="s">
        <v>155</v>
      </c>
      <c r="B24" s="4" t="n">
        <v>-4344</v>
      </c>
      <c r="C24" s="4" t="n">
        <v>-7837</v>
      </c>
    </row>
    <row r="25" spans="1:3">
      <c r="A25" s="3" t="s">
        <v>156</v>
      </c>
      <c r="C25" s="4" t="n">
        <v>8252</v>
      </c>
    </row>
    <row r="26" spans="1:3">
      <c r="A26" s="3" t="s">
        <v>157</v>
      </c>
      <c r="C26" s="4" t="n">
        <v>-18</v>
      </c>
    </row>
    <row r="27" spans="1:3">
      <c r="A27" s="3" t="s">
        <v>158</v>
      </c>
      <c r="B27" s="4" t="n">
        <v>-4344</v>
      </c>
      <c r="C27" s="4" t="n">
        <v>397</v>
      </c>
    </row>
    <row r="28" spans="1:3">
      <c r="A28" s="6" t="s">
        <v>159</v>
      </c>
    </row>
    <row r="29" spans="1:3">
      <c r="A29" s="3" t="s">
        <v>125</v>
      </c>
      <c r="C29" s="4" t="n">
        <v>-9231</v>
      </c>
    </row>
    <row r="30" spans="1:3">
      <c r="A30" s="3" t="s">
        <v>160</v>
      </c>
      <c r="B30" s="4" t="n">
        <v>-5336</v>
      </c>
      <c r="C30" s="4" t="n">
        <v>-5313</v>
      </c>
    </row>
    <row r="31" spans="1:3">
      <c r="A31" s="3" t="s">
        <v>121</v>
      </c>
      <c r="C31" s="4" t="n">
        <v>-179</v>
      </c>
    </row>
    <row r="32" spans="1:3">
      <c r="A32" s="3" t="s">
        <v>161</v>
      </c>
      <c r="B32" s="4" t="n">
        <v>-1056</v>
      </c>
    </row>
    <row r="33" spans="1:3">
      <c r="A33" s="3" t="s">
        <v>162</v>
      </c>
      <c r="B33" s="4" t="n">
        <v>-6392</v>
      </c>
      <c r="C33" s="4" t="n">
        <v>-14723</v>
      </c>
    </row>
    <row r="34" spans="1:3">
      <c r="A34" s="3" t="s">
        <v>163</v>
      </c>
      <c r="B34" s="4" t="n">
        <v>811</v>
      </c>
      <c r="C34" s="4" t="n">
        <v>-30116</v>
      </c>
    </row>
    <row r="35" spans="1:3">
      <c r="A35" s="3" t="s">
        <v>164</v>
      </c>
      <c r="B35" s="4" t="n">
        <v>57660</v>
      </c>
      <c r="C35" s="4" t="n">
        <v>80071</v>
      </c>
    </row>
    <row r="36" spans="1:3">
      <c r="A36" s="3" t="s">
        <v>165</v>
      </c>
      <c r="B36" s="4" t="n">
        <v>58471</v>
      </c>
      <c r="C36" s="4" t="n">
        <v>49955</v>
      </c>
    </row>
    <row r="37" spans="1:3">
      <c r="A37" s="6" t="s">
        <v>166</v>
      </c>
    </row>
    <row r="38" spans="1:3">
      <c r="A38" s="3" t="s">
        <v>167</v>
      </c>
      <c r="B38" s="4" t="n">
        <v>-6408</v>
      </c>
      <c r="C38" s="4" t="n">
        <v>1200</v>
      </c>
    </row>
    <row r="39" spans="1:3">
      <c r="A39" s="6" t="s">
        <v>168</v>
      </c>
    </row>
    <row r="40" spans="1:3">
      <c r="A40" s="3" t="s">
        <v>169</v>
      </c>
      <c r="B40" s="4" t="n">
        <v>97</v>
      </c>
      <c r="C40" s="4" t="n">
        <v>228</v>
      </c>
    </row>
    <row r="41" spans="1:3">
      <c r="A41" s="3" t="s">
        <v>170</v>
      </c>
      <c r="B41" s="7" t="n">
        <v>1783</v>
      </c>
      <c r="C41" s="7" t="n">
        <v>17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07:41:34Z</dcterms:created>
  <dcterms:modified xmlns:dcterms="http://purl.org/dc/terms/" xmlns:xsi="http://www.w3.org/2001/XMLSchema-instance" xsi:type="dcterms:W3CDTF">2018-10-30T07:41:34Z</dcterms:modified>
</cp:coreProperties>
</file>